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General" sheetId="8" state="visible" r:id="rId8"/>
    <sheet xmlns:r="http://schemas.openxmlformats.org/officeDocument/2006/relationships" name="Significant Accounting Policies" sheetId="9" state="visible" r:id="rId9"/>
    <sheet xmlns:r="http://schemas.openxmlformats.org/officeDocument/2006/relationships" name="Other Current Assets" sheetId="10" state="visible" r:id="rId10"/>
    <sheet xmlns:r="http://schemas.openxmlformats.org/officeDocument/2006/relationships" name="Property and Equipment, Net" sheetId="11" state="visible" r:id="rId11"/>
    <sheet xmlns:r="http://schemas.openxmlformats.org/officeDocument/2006/relationships" name="Acquisition of Subsidiary" sheetId="12" state="visible" r:id="rId12"/>
    <sheet xmlns:r="http://schemas.openxmlformats.org/officeDocument/2006/relationships" name="In-Process Research and Develop" sheetId="13" state="visible" r:id="rId13"/>
    <sheet xmlns:r="http://schemas.openxmlformats.org/officeDocument/2006/relationships" name="Leases" sheetId="14" state="visible" r:id="rId14"/>
    <sheet xmlns:r="http://schemas.openxmlformats.org/officeDocument/2006/relationships" name="Other Account Payables" sheetId="15" state="visible" r:id="rId15"/>
    <sheet xmlns:r="http://schemas.openxmlformats.org/officeDocument/2006/relationships" name="Balances and Transaction with R" sheetId="16" state="visible" r:id="rId16"/>
    <sheet xmlns:r="http://schemas.openxmlformats.org/officeDocument/2006/relationships" name="Commitments and Contingent Liab" sheetId="17" state="visible" r:id="rId17"/>
    <sheet xmlns:r="http://schemas.openxmlformats.org/officeDocument/2006/relationships" name="Shareholders Equity" sheetId="18" state="visible" r:id="rId18"/>
    <sheet xmlns:r="http://schemas.openxmlformats.org/officeDocument/2006/relationships" name="R&amp;D Expenses, Net" sheetId="19" state="visible" r:id="rId19"/>
    <sheet xmlns:r="http://schemas.openxmlformats.org/officeDocument/2006/relationships" name="General and Administrative Expe" sheetId="20" state="visible" r:id="rId20"/>
    <sheet xmlns:r="http://schemas.openxmlformats.org/officeDocument/2006/relationships" name="Finance Income (Expenses), Net" sheetId="21" state="visible" r:id="rId21"/>
    <sheet xmlns:r="http://schemas.openxmlformats.org/officeDocument/2006/relationships" name="Income Taxes" sheetId="22" state="visible" r:id="rId22"/>
    <sheet xmlns:r="http://schemas.openxmlformats.org/officeDocument/2006/relationships" name="Basic Loss Per Share" sheetId="23" state="visible" r:id="rId23"/>
    <sheet xmlns:r="http://schemas.openxmlformats.org/officeDocument/2006/relationships" name="Subsequent Events" sheetId="24" state="visible" r:id="rId24"/>
    <sheet xmlns:r="http://schemas.openxmlformats.org/officeDocument/2006/relationships" name="Significant Accounting Polici_2" sheetId="25" state="visible" r:id="rId25"/>
    <sheet xmlns:r="http://schemas.openxmlformats.org/officeDocument/2006/relationships" name="Significant Accounting Polici_3" sheetId="26" state="visible" r:id="rId26"/>
    <sheet xmlns:r="http://schemas.openxmlformats.org/officeDocument/2006/relationships" name="Other Current Assets (Tables)" sheetId="27" state="visible" r:id="rId27"/>
    <sheet xmlns:r="http://schemas.openxmlformats.org/officeDocument/2006/relationships" name="Property and Equipment, Net (Ta" sheetId="28" state="visible" r:id="rId28"/>
    <sheet xmlns:r="http://schemas.openxmlformats.org/officeDocument/2006/relationships" name="Acquisition of Subsidiary (Tabl" sheetId="29" state="visible" r:id="rId29"/>
    <sheet xmlns:r="http://schemas.openxmlformats.org/officeDocument/2006/relationships" name="Leases (Tables)" sheetId="30" state="visible" r:id="rId30"/>
    <sheet xmlns:r="http://schemas.openxmlformats.org/officeDocument/2006/relationships" name="Other Account Payables (Tables)" sheetId="31" state="visible" r:id="rId31"/>
    <sheet xmlns:r="http://schemas.openxmlformats.org/officeDocument/2006/relationships" name="Balances and Transaction with_2" sheetId="32" state="visible" r:id="rId32"/>
    <sheet xmlns:r="http://schemas.openxmlformats.org/officeDocument/2006/relationships" name="Shareholders Equity (Tables)" sheetId="33" state="visible" r:id="rId33"/>
    <sheet xmlns:r="http://schemas.openxmlformats.org/officeDocument/2006/relationships" name="R&amp;D Expenses, Net (Tables)" sheetId="34" state="visible" r:id="rId34"/>
    <sheet xmlns:r="http://schemas.openxmlformats.org/officeDocument/2006/relationships" name="General and Administrative Ex_2" sheetId="35" state="visible" r:id="rId35"/>
    <sheet xmlns:r="http://schemas.openxmlformats.org/officeDocument/2006/relationships" name="Finance Income (Expenses), Net " sheetId="36" state="visible" r:id="rId36"/>
    <sheet xmlns:r="http://schemas.openxmlformats.org/officeDocument/2006/relationships" name="Income Taxes (Tables)" sheetId="37" state="visible" r:id="rId37"/>
    <sheet xmlns:r="http://schemas.openxmlformats.org/officeDocument/2006/relationships" name="Basic Loss Per Share (Tables)" sheetId="38" state="visible" r:id="rId38"/>
    <sheet xmlns:r="http://schemas.openxmlformats.org/officeDocument/2006/relationships" name="General (Details)" sheetId="39" state="visible" r:id="rId39"/>
    <sheet xmlns:r="http://schemas.openxmlformats.org/officeDocument/2006/relationships" name="Significant Accounting Polici_4" sheetId="40" state="visible" r:id="rId40"/>
    <sheet xmlns:r="http://schemas.openxmlformats.org/officeDocument/2006/relationships" name="Significant Accounting Polici_5" sheetId="41" state="visible" r:id="rId41"/>
    <sheet xmlns:r="http://schemas.openxmlformats.org/officeDocument/2006/relationships" name="Significant Accounting Polici_6" sheetId="42" state="visible" r:id="rId42"/>
    <sheet xmlns:r="http://schemas.openxmlformats.org/officeDocument/2006/relationships" name="Other Current Assets (Details)" sheetId="43" state="visible" r:id="rId43"/>
    <sheet xmlns:r="http://schemas.openxmlformats.org/officeDocument/2006/relationships" name="Property and Equipment, Net (De" sheetId="44" state="visible" r:id="rId44"/>
    <sheet xmlns:r="http://schemas.openxmlformats.org/officeDocument/2006/relationships" name="Acquisition of Subsidiary (Deta" sheetId="45" state="visible" r:id="rId45"/>
    <sheet xmlns:r="http://schemas.openxmlformats.org/officeDocument/2006/relationships" name="Acquisition of Subsidiary (De_2" sheetId="46" state="visible" r:id="rId46"/>
    <sheet xmlns:r="http://schemas.openxmlformats.org/officeDocument/2006/relationships" name="Leases (Details)" sheetId="47" state="visible" r:id="rId47"/>
    <sheet xmlns:r="http://schemas.openxmlformats.org/officeDocument/2006/relationships" name="Leases (Details 1)" sheetId="48" state="visible" r:id="rId48"/>
    <sheet xmlns:r="http://schemas.openxmlformats.org/officeDocument/2006/relationships" name="Leases (Details Textual)" sheetId="49" state="visible" r:id="rId49"/>
    <sheet xmlns:r="http://schemas.openxmlformats.org/officeDocument/2006/relationships" name="Other Account Payables (Details" sheetId="50" state="visible" r:id="rId50"/>
    <sheet xmlns:r="http://schemas.openxmlformats.org/officeDocument/2006/relationships" name="Balances and Transaction with_3" sheetId="51" state="visible" r:id="rId51"/>
    <sheet xmlns:r="http://schemas.openxmlformats.org/officeDocument/2006/relationships" name="Balances and Transaction with_4" sheetId="52" state="visible" r:id="rId52"/>
    <sheet xmlns:r="http://schemas.openxmlformats.org/officeDocument/2006/relationships" name="Balances and Transaction with_5" sheetId="53" state="visible" r:id="rId53"/>
    <sheet xmlns:r="http://schemas.openxmlformats.org/officeDocument/2006/relationships" name="Commitments and Contingent Li_2" sheetId="54" state="visible" r:id="rId54"/>
    <sheet xmlns:r="http://schemas.openxmlformats.org/officeDocument/2006/relationships" name="Shareholders Equity (Details)" sheetId="55" state="visible" r:id="rId55"/>
    <sheet xmlns:r="http://schemas.openxmlformats.org/officeDocument/2006/relationships" name="Shareholders Equity (Details 1)" sheetId="56" state="visible" r:id="rId56"/>
    <sheet xmlns:r="http://schemas.openxmlformats.org/officeDocument/2006/relationships" name="Shareholders Equity (Details 2)" sheetId="57" state="visible" r:id="rId57"/>
    <sheet xmlns:r="http://schemas.openxmlformats.org/officeDocument/2006/relationships" name="Shareholders Equity (Details 3)" sheetId="58" state="visible" r:id="rId58"/>
    <sheet xmlns:r="http://schemas.openxmlformats.org/officeDocument/2006/relationships" name="Shareholders Equity (Details Te" sheetId="59" state="visible" r:id="rId59"/>
    <sheet xmlns:r="http://schemas.openxmlformats.org/officeDocument/2006/relationships" name="R&amp;D Expenses, Net (Details)" sheetId="60" state="visible" r:id="rId60"/>
    <sheet xmlns:r="http://schemas.openxmlformats.org/officeDocument/2006/relationships" name="General and Administrative Ex_3" sheetId="61" state="visible" r:id="rId61"/>
    <sheet xmlns:r="http://schemas.openxmlformats.org/officeDocument/2006/relationships" name="Finance Income (Expenses), Ne_2" sheetId="62" state="visible" r:id="rId62"/>
    <sheet xmlns:r="http://schemas.openxmlformats.org/officeDocument/2006/relationships" name="Income Taxes (Details)" sheetId="63" state="visible" r:id="rId63"/>
    <sheet xmlns:r="http://schemas.openxmlformats.org/officeDocument/2006/relationships" name="Income Taxes (Details 1)" sheetId="64" state="visible" r:id="rId64"/>
    <sheet xmlns:r="http://schemas.openxmlformats.org/officeDocument/2006/relationships" name="Income Taxes (Details Textual)" sheetId="65" state="visible" r:id="rId65"/>
    <sheet xmlns:r="http://schemas.openxmlformats.org/officeDocument/2006/relationships" name="Basic Loss Per Share (Details)" sheetId="66" state="visible" r:id="rId66"/>
    <sheet xmlns:r="http://schemas.openxmlformats.org/officeDocument/2006/relationships" name="Subsequent Events (Details)" sheetId="67" state="visible" r:id="rId67"/>
  </sheets>
  <definedNames/>
  <calcPr calcId="124519" fullCalcOnLoad="1"/>
</workbook>
</file>

<file path=xl/sharedStrings.xml><?xml version="1.0" encoding="utf-8"?>
<sst xmlns="http://schemas.openxmlformats.org/spreadsheetml/2006/main" uniqueCount="633">
  <si>
    <t>Document and Entity Information - USD ($)</t>
  </si>
  <si>
    <t>12 Months Ended</t>
  </si>
  <si>
    <t>Dec. 31, 2019</t>
  </si>
  <si>
    <t>Mar. 25, 2020</t>
  </si>
  <si>
    <t>Jun. 30, 2019</t>
  </si>
  <si>
    <t>Document and Entity Information [Abstract]</t>
  </si>
  <si>
    <t>Entity Registrant Name</t>
  </si>
  <si>
    <t>Biomx Inc.</t>
  </si>
  <si>
    <t>Entity Central Index Key</t>
  </si>
  <si>
    <t>0001739174</t>
  </si>
  <si>
    <t>Amendment Flag</t>
  </si>
  <si>
    <t>false</t>
  </si>
  <si>
    <t>Current Fiscal Year End Date</t>
  </si>
  <si>
    <t>--12-31</t>
  </si>
  <si>
    <t>Document Type</t>
  </si>
  <si>
    <t>10-K</t>
  </si>
  <si>
    <t>Document Period End Date</t>
  </si>
  <si>
    <t>Dec. 31,
		2019</t>
  </si>
  <si>
    <t>Document Fiscal Period Focus</t>
  </si>
  <si>
    <t>FY</t>
  </si>
  <si>
    <t>Document Fiscal Year Focus</t>
  </si>
  <si>
    <t>2019</t>
  </si>
  <si>
    <t>Entity Well-known Seasoned Issuer</t>
  </si>
  <si>
    <t>No</t>
  </si>
  <si>
    <t>Entity Voluntary Filers</t>
  </si>
  <si>
    <t>Entity Current Reporting Status</t>
  </si>
  <si>
    <t>Yes</t>
  </si>
  <si>
    <t>Entity Filer Category</t>
  </si>
  <si>
    <t>Non-accelerated Filer</t>
  </si>
  <si>
    <t>Entity Small Business</t>
  </si>
  <si>
    <t>true</t>
  </si>
  <si>
    <t>Entity Shell Company</t>
  </si>
  <si>
    <t>Entity Emerging Growth Company</t>
  </si>
  <si>
    <t>Entity Ex Transition Period</t>
  </si>
  <si>
    <t>Entity Public Float</t>
  </si>
  <si>
    <t>Entity Common Stock, Shares Outstanding</t>
  </si>
  <si>
    <t>Entity File Number</t>
  </si>
  <si>
    <t>001-38762</t>
  </si>
  <si>
    <t>Entity Interactive Data Current</t>
  </si>
  <si>
    <t>Entity Incorporation, State or Country Code</t>
  </si>
  <si>
    <t>DE</t>
  </si>
  <si>
    <t>Consolidated Balance Sheets - USD ($) $ in Thousands</t>
  </si>
  <si>
    <t>Dec. 31, 2018</t>
  </si>
  <si>
    <t>Current assets</t>
  </si>
  <si>
    <t>Cash and cash equivalents</t>
  </si>
  <si>
    <t>Restricted cash</t>
  </si>
  <si>
    <t>Short-term deposits</t>
  </si>
  <si>
    <t>Related parties</t>
  </si>
  <si>
    <t xml:space="preserve"> </t>
  </si>
  <si>
    <t>Other current assets</t>
  </si>
  <si>
    <t>Total current assets</t>
  </si>
  <si>
    <t>Non-current assets</t>
  </si>
  <si>
    <t>Lease deposit</t>
  </si>
  <si>
    <t>Operating lease right-of-use asset</t>
  </si>
  <si>
    <t>Property and equipment, net</t>
  </si>
  <si>
    <t>In-process research and development (“R&amp;D”)</t>
  </si>
  <si>
    <t>Total non-current assets</t>
  </si>
  <si>
    <t>Total asset</t>
  </si>
  <si>
    <t>Current liabilities</t>
  </si>
  <si>
    <t>Trade account payables</t>
  </si>
  <si>
    <t>Current portion of lease liabilities</t>
  </si>
  <si>
    <t>Other account payables</t>
  </si>
  <si>
    <t>Total current liabilities</t>
  </si>
  <si>
    <t>Non-current liabilities</t>
  </si>
  <si>
    <t>Lease liabilities – net of current portion</t>
  </si>
  <si>
    <t>Contingent liabilities</t>
  </si>
  <si>
    <t>Total non-current liabilities</t>
  </si>
  <si>
    <t>Commitments and Contingent Liabilities</t>
  </si>
  <si>
    <t>Shareholders’ equity</t>
  </si>
  <si>
    <t>Common stock shares, $0.0001 par value ("Ordinary Shares"); Authorized 60,000,000 and 33,954,304 shares as of December 31, 2019 and 2018, respectively. Issued and outstanding 22,862,835 and 2,307,871 as of December 31, 2019 and 2018, respectively.</t>
  </si>
  <si>
    <t>[1]</t>
  </si>
  <si>
    <t>Preferred A shares (pre-merger - BiomX Ltd.) ("Preferred A Shares"); NIS 0.01 par value; Authorized 16,430,668 shares as of December 31, 2018. Issued and outstanding 7,543,831 shares as of December 31, 2018.</t>
  </si>
  <si>
    <t>Preferred B shares (pre-merger - BiomX Ltd.) ("Preferred B Shares"); NIS 0.01 par value; Authorized 6,858,371 shares as of December 31, 2018. Issued and outstanding 5,170,357 shares as of December 31, 2018.</t>
  </si>
  <si>
    <t>Additional paid in capital</t>
  </si>
  <si>
    <t>Accumulated deficit</t>
  </si>
  <si>
    <t>Total shareholders' equity</t>
  </si>
  <si>
    <t>Total liabilities and shareholders' equity</t>
  </si>
  <si>
    <t>Less than $1 thousand.</t>
  </si>
  <si>
    <t>Consolidated Balance Sheets (Parenthetical)</t>
  </si>
  <si>
    <t>Dec. 31, 2019$ / sharesshares</t>
  </si>
  <si>
    <t>Dec. 31, 2018$ / sharesshares</t>
  </si>
  <si>
    <t>Dec. 31, 2018₪ / sharesshares</t>
  </si>
  <si>
    <t>Common stock, par value | $ / shares</t>
  </si>
  <si>
    <t>Common stock, authorized</t>
  </si>
  <si>
    <t>Common stock, issued</t>
  </si>
  <si>
    <t>Common stock, outstanding</t>
  </si>
  <si>
    <t>Preferred A shares</t>
  </si>
  <si>
    <t>Preferred shares, par value | ₪ / shares</t>
  </si>
  <si>
    <t>Preferred shares, authorized</t>
  </si>
  <si>
    <t>Preferred shares, issued</t>
  </si>
  <si>
    <t>Preferred shares, outstanding</t>
  </si>
  <si>
    <t>Preferred B shares</t>
  </si>
  <si>
    <t>Consolidated Statements of Comprehensive Loss - USD ($) $ in Thousands</t>
  </si>
  <si>
    <t>Income Statement [Abstract]</t>
  </si>
  <si>
    <t>Research and development (“R&amp;D”) expenses, net</t>
  </si>
  <si>
    <t>General and administrative expenses</t>
  </si>
  <si>
    <t>Operating loss</t>
  </si>
  <si>
    <t>Finance expenses (income), net</t>
  </si>
  <si>
    <t>Loss before income tax</t>
  </si>
  <si>
    <t>Income tax</t>
  </si>
  <si>
    <t>Net Loss</t>
  </si>
  <si>
    <t>Basic and diluted loss per Ordinary Shares</t>
  </si>
  <si>
    <t>Weighted average number of Ordinary Shares outstanding, basic and diluted</t>
  </si>
  <si>
    <t>Consolidated Statements of Changes in Shareholders' Equity - USD ($) $ in Thousands</t>
  </si>
  <si>
    <t>Common stock</t>
  </si>
  <si>
    <t>Ordinary A Shares (pre-merger - BiomX Ltd.),</t>
  </si>
  <si>
    <t>Preferred A Shares (pre-merger - BiomX Ltd.),</t>
  </si>
  <si>
    <t>Preferred B Shares (pre-merger - BiomX Ltd.),</t>
  </si>
  <si>
    <t>Total</t>
  </si>
  <si>
    <t>Balance at Dec. 31, 2017</t>
  </si>
  <si>
    <t>Balance, shares at Dec. 31, 2017</t>
  </si>
  <si>
    <t>Issuance of shares</t>
  </si>
  <si>
    <t>[2]</t>
  </si>
  <si>
    <t>Issuance of shares, shares</t>
  </si>
  <si>
    <t>Conversion of Ordinary to Ordinary A Shares</t>
  </si>
  <si>
    <t>Conversion of Ordinary to Ordinary A Shares, shares</t>
  </si>
  <si>
    <t>Share-based payment</t>
  </si>
  <si>
    <t>Exercise of options</t>
  </si>
  <si>
    <t>Exercise of options, shares</t>
  </si>
  <si>
    <t>Net loss</t>
  </si>
  <si>
    <t>Balance at Dec. 31, 2018</t>
  </si>
  <si>
    <t>Balance, shares at Dec. 31, 2018</t>
  </si>
  <si>
    <t>[3]</t>
  </si>
  <si>
    <t>Effect of reverse recapitalization transaction</t>
  </si>
  <si>
    <t>Effect of reverse recapitalization transaction, shares</t>
  </si>
  <si>
    <t>Acquisition of treasury stock</t>
  </si>
  <si>
    <t>Acquisition of treasury stock, shares</t>
  </si>
  <si>
    <t>Balance at Dec. 31, 2019</t>
  </si>
  <si>
    <t>Balance, shares at Dec. 31, 2019</t>
  </si>
  <si>
    <t>Net of issuance expenses in amount of $73 thousand.</t>
  </si>
  <si>
    <t>Net of issuance expenses in amount of $114 thousand.</t>
  </si>
  <si>
    <t>Consolidated Statements of Changes in Shareholders' Equity (Parenthetical) - USD ($) $ in Thousands</t>
  </si>
  <si>
    <t>Statement of Stockholders' Equity [Abstract]</t>
  </si>
  <si>
    <t>Stock issuance expenses</t>
  </si>
  <si>
    <t>Consolidated Statements of Cash Flows - USD ($) $ in Thousands</t>
  </si>
  <si>
    <t>CASH FLOWS – OPERATING ACTIVITIES</t>
  </si>
  <si>
    <t>Adjustments required to reconcile net loss to cash flows used in operating activities</t>
  </si>
  <si>
    <t>Depreciation</t>
  </si>
  <si>
    <t>Share-based compensation</t>
  </si>
  <si>
    <t>Revaluation of contingent liabilities</t>
  </si>
  <si>
    <t>Changes in operating assets and liabilities:</t>
  </si>
  <si>
    <t>Operating lease liabilities</t>
  </si>
  <si>
    <t>Net cash used in operating activities</t>
  </si>
  <si>
    <t>CASH FLOWS – INVESTING ACTIVITIES</t>
  </si>
  <si>
    <t>Increase (decrease) in short-term deposits</t>
  </si>
  <si>
    <t>Purchase of property and equipment</t>
  </si>
  <si>
    <t>Net cash used (provided by) in investing activities</t>
  </si>
  <si>
    <t>CASH FLOWS – FINANCING ACTIVITIES</t>
  </si>
  <si>
    <t>Issuance of preferred shares, net of issuance costs</t>
  </si>
  <si>
    <t>Cash acquired in connection with the reverse recapitalization transaction, net</t>
  </si>
  <si>
    <t>Exercise of stock options</t>
  </si>
  <si>
    <t>Net cash provided by financing activities</t>
  </si>
  <si>
    <t>Increase in cash and cash equivalents and restricted cash</t>
  </si>
  <si>
    <t>Cash and cash equivalents and restricted cash at the beginning of the year</t>
  </si>
  <si>
    <t>Cash and cash equivalents and restricted cash at the end of the year</t>
  </si>
  <si>
    <t>SUPPLEMENTAL DISCLOSURE OF NON-CASH ACTIVITIES:</t>
  </si>
  <si>
    <t>Recognition of right-of-use asset and lease liability upon adoption of ASU 2016-02</t>
  </si>
  <si>
    <t>Assets acquired under operating leases</t>
  </si>
  <si>
    <t>Assets acquired (liabilities assumed) in reverse recapitalization transaction:</t>
  </si>
  <si>
    <t>Current assets (excluding cash and cash equivalents)</t>
  </si>
  <si>
    <t>Reverse recapitalization effect on equity</t>
  </si>
  <si>
    <t>Cash acquired in connection with reverse recapitalization transaction</t>
  </si>
  <si>
    <t>General</t>
  </si>
  <si>
    <t>Organization, Consolidation and Presentation of Financial Statements [Abstract]</t>
  </si>
  <si>
    <t>GENERAL</t>
  </si>
  <si>
    <t>NOTE 1 - GENERAL
A. General information: BiomX Inc. (together with its
subsidiaries, BiomX Ltd. and RondinX Ltd., the "Company" or "BiomX" and formerly known as Chardan Healthcare
Acquisition Corp.) was incorporated as a blank check company on November 1, 2017, under the laws of the state of Delaware, for
the purpose of entering into a merger, share exchange, asset acquisition, stock purchase, recapitalization, reorganization or similar
business combination with one or more businesses or entities. On July 16, 2019, the Company
entered into a merger agreement with BiomX Ltd. ("BiomX Israel"), a company incorporated under the laws of Israel,
CHAC Merger Sub Ltd. ("Merger Sub") and Shareholder Representative Services LLC ("SRS"), as amended on
October 11, 2019, pursuant to which, among other things, BiomX Israel merged with Merger Sub, with BiomX Israel being the surviving
entity in accordance with the Israeli Companies Law, 5759-1999, as a wholly owned direct subsidiary of BiomX Inc. On October 28, 2019, the Company
acquired 100% of the outstanding shares of BiomX Israel (the "Recapitalization Transaction"). Pursuant to the aforementioned
merger agreement, in exchange for all of the outstanding shares of BiomX Israel, the Company issued to the shareholders of BiomX
Israel a total of 15,069,058 shares of the Company's Common Stock representing approximately 65% of the total shares issued
and outstanding after giving effect to the Recapitalization Transaction. As a result of the Recapitalization Transaction, BiomX
Israel became a wholly owned subsidiary of the Company. As the shareholders of BiomX Israel received the largest ownership interest
in the Company, BiomX Israel was determined to be the "accounting acquirer" in the reverse recapitalization. As a result,
the historical financial statements of the Company were replaced with the financial statement of BiomX Israel for all periods presented. Following the Recapitalization
Transaction, the Company retained $60.1 million held in a trust account, after redemptions of IPO shares held by certain shareholders
(refer to Note 11A). The number of shares and instruments
convertible into shares included within these financial statements have been retroactively adjusted based on the equivalent number
of shares received by the accounting acquirer in the Recapitalization Transaction. The Commons Stock of the Company
began trading on the NYSE American stock exchange on October 28, 2019 and the Company was renamed BiomX Inc. Commencing October 29, 2019,
the Company's shares of Common Stock, units, and warrants are traded under the symbols PHGE, PHGE.U, and PHGE.WS, respectively. On February 6, 2020, the Company's
Common Stock also began trading on the Tel-Aviv Stock Exchange.
B. Risk factors: To date, the Company has not
generated revenue from its operations. As of December 31, 2019, the Company had unrestricted cash and cash equivalent balance of
approximately $72 million and short-term deposits of approximately $10 million, which management believes is sufficient to fund
its operations for more than 12 months from the date of issuance of these financial statements and sufficient to fund its operations
necessary to continue development activities of its current proposed products. Consistent with its continuing
R&amp;D activities, the Company expects to continue to incur additional losses for the foreseeable future. The Company plans to
continue to fund its current operations, as well as other development activities relating to additional product candidates, through
future issuances of debt and/or equity securities and possibly additional grants from the IIA and other government institutions.
The Company's ability to raise additional capital in the equity and debt markets is dependent on a number of factors including,
but not limited to, the market demand for the Company's Common Stock, which itself is subject to a number of development
and business risks and uncertainties, as well as the uncertainty that the Company would be able to raise such additional capital
at a price or on terms that are favorable to the Company.
C. Use of estimates in the preparation of financial statements: The preparation of financial
statements in conformity with generally accepted accounting principles requires management to make estimates and assumptions that
affect the reported amounts of assets and liabilities and disclosure of contingent assets and liabilities in the financial statements
and the amounts of expenses during the reported years. Actual results could differ from those estimates.</t>
  </si>
  <si>
    <t>Significant Accounting Policies</t>
  </si>
  <si>
    <t>Accounting Policies [Abstract]</t>
  </si>
  <si>
    <t>SIGNIFICANT ACCOUNTING POLICIES</t>
  </si>
  <si>
    <t>NOTE 2 - SIGNIFICANT ACCOUNTING POLICIES The significant
accounting policies applied in the preparation of the financial statements on a consistent basis, are as follows, except for the
adoption of new accounting standards:
A. Basis of presentation and principles of consolidation: The accompanying consolidated
financial statements have been prepared in accordance with accounting principles generally accepted in the United States ("GAAP") and
include the accounts of the Company and its wholly owned subsidiaries, BiomX Israel and RondinX Ltd. All intercompany accounts
and transactions have been eliminated in consolidation.
B. Functional currency and foreign currency translation: The functional currency of
the Company is the U.S dollar ("dollar") since the dollar is the currency of the primary economic environment in which
the Company has operated and expects to continue to operate in the foreseeable future. Transactions and balances
denominated in dollars are presented at their original amounts. Transactions and balances denominated
in foreign currencies have been re-measured to dollars in accordance with the provisions of ASC 830-10, "Foreign Currency
Matters." All transaction gains and losses from remeasurement of monetary
balance sheet items denominated in foreign currencies are reflected in the statements of comprehensive loss as financial income
or expenses, as appropriate.
C. Cash and cash equivalents: The Company considers all
highly liquid investments, including unrestricted short-term bank deposits purchased with original maturities of three months
or less, to be cash equivalents.
D. Short-term deposits: Short-term deposits represent
time deposits placed with banks with original maturities of greater than three months but less than one year. Interest earned is
recorded as finance income in the consolidated statements of comprehensive loss during the years for which the Company held short-term
deposits. As of December 31, 2019, the
Company has a deposit dominated in USD at BHI USA that bears fixed annual interest of 2.1%. As of December 31, 2018, the Company
had deposits at Leumi Bank (Israel) and BHI USA that bore fixed annual interest between 2.8% and 3.6%.
E. Concentrations of credit risk: Financial instruments which
potentially subject us to credit risk consist primarily of cash, cash equivalents, and short-term deposits. These amounts at times
may exceed federally insured limits. We have not experienced any credit losses in such accounts and do not believe we are exposed
to any significant credit risk on these funds. We have no off-balance sheet concentrations of credit risk, such as foreign currency
exchange contracts, option contracts, or other hedging arrangements.
F. Property and equipment: Property
and equipment are presented at cost less accumulated depreciation. Depreciation is calculated based on the straight-line method
over the estimated useful lives of the related assets or terms of the related leases, as follows:
Estimated Useful Lives
Laboratory equipment 6-7 years
Computers and software 3 years
Equipment and furniture 6-7 years
Leasehold improvements Shorter of lease term or useful life In accordance with ASC 360-10,
management reviews long-lived assets for impairment whenever events or changes in circumstances indicate that the carrying amount
of an asset may not be recoverable based on estimated future undiscounted cash flows. If so indicated, an impairment loss would
be recognized for the difference between the carrying amount of the asset and its fair value .
G. Intangible assets: Intangible R&amp;D assets
acquired in a business combination (IPR&amp;D) are recognized at fair value as of the acquisition date and subsequently accounted
for as indefinite-lived intangible assets until completion or abandonment of the associated R&amp;D efforts. Indefinite-lived intangible
assets are reviewed for impairment at least annually or whenever there is an indication that the asset may be impaired.
H. Income taxes: The
Company provides for income taxes using the asset and liability approach. Deferred tax assets and liabilities are recorded based
on the differences between the financial statement and tax bases of assets and liabilities and the tax rates in effect when these
differences are expected to reverse. Deferred tax assets are reduced by a valuation allowance if, based on the weight of available
evidence, it is more likely than not that some or all of the deferred tax assets will not be realized. As of December 31, 2019
and 2018, the Company had a full valuation allowance against deferred tax assets. The Company is subject to
the provisions of ASC 740-10-25, Income Taxes (ASC 740). ASC 740 prescribes a more likely-than-not threshold for the financial
statement recognition of uncertain tax positions. ASC 740 clarifies the accounting for income taxes by prescribing a minimum recognition
threshold and measurement attribute for the financial statement recognition and measurement of a tax position taken or expected
to be taken in a tax return. On a yearly basis, the Company undergoes a process to evaluate whether income tax accruals are in
accordance with ASC 740 guidance on uncertain tax positions. The Company has not recorded any liability for uncertain tax positions
for the years ended December 31, 2019 and 2018.
I. Fair value of financial instruments: The Company accounts for financial
instruments in accordance with ASC 820, "Fair Value Measurements and Disclosures" ("ASC 820"). ASC 820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under ASC
820 are described below: Level 1 – Unadjusted
quoted prices in active markets that are accessible at the measurement date for identical, unrestricted assets or liabilities. Level 2 – Quoted prices
in non-active markets or in active markets for similar assets or liabilities, observable inputs other than quoted prices, and
inputs that are not directly observable but are corroborated by observable market data. Level 3 – Prices or
valuations that require inputs that are both significant to the fair value measurement and unobservable. There
were no changes in the fair value hierarchy levelling during the years ended December 31, 2019 and 2018. The
following table summarizes the fair value of our financial assets and liabilities that were accounted for at fair value on a recurring
basis, by level within the fair value hierarchy (USD in thousands):
December 31, 2019
Level 1 Level 2 Level 3 Fair Value
Liabilities
Contingent liabilities - - 585 585
December 31, 2018
Level 1 Level 2 Level 3 Fair Value
Liabilities
Contingent liabilities - - 889 889 Financial instruments with
carrying values approximating fair value include cash and cash equivalents, restricted cash, short-term deposits, other current
assets, trade accounts payable and other current liabilities, due to their short-term nature.
J. R&amp;D costs: R&amp;D
costs are charged to statements of comprehensive loss as incurred. Royalty-bearing grants from
the Israel Innovation Authorities ("IIA") are recognized at the time the Company is entitled to such grants, on the
basis of the costs incurred and applied as a deduction from research and development expenses
K. Basic and diluted loss per share: Basic
loss per share is computed by dividing net loss by the weighted average number of ordinary shares outstanding during the year.
Diluted loss per share is computed by dividing net loss by the weighted average number of ordinary shares outstanding during the
year, plus the number of ordinary shares that would have been outstanding if all potentially dilutive ordinary shares had been
issued, using the treasury stock method, in accordance with ASC 260-10 "Earnings per Share." Potentially dilutive
ordinary shares were excluded from the calculation of diluted loss per share for all periods presented due to their anti-dilutive
effect due to losses in each period.
L. Defined contribution plans: Under
Israeli employment laws, employees of BiomX Israel are included under Article 14 of the Severance Compensation Act, 1963 ("Article
14") for a portion of their salaries. According to Article 14, these employees are entitled to monthly deposits made by
the Company on their behalf with insurance companies. Payments
in accordance with Article 14 release the Company from any future severance payments (under the Israeli Severance Compensation
Act, 1963) with respect of those employees. The aforementioned deposits are not recorded as an asset on the Company's balance
sheet, and there is no liability recorded as the Company does not have a future obligation to make any additional payments. The
Company's contributions to the defined contribution plans are charged to the consolidated statements of comprehensive loss
as and when the services are received from the Company's employees. Total expenses with respect to these contributions were
$381 thousand and $283 thousand for the years ended December 31, 2019 and 2018, respectively.
M. Stock compensation plans: The Company applies ASC 718-10,
"Share-Based Payment," ("ASC 718-10") which requires the measurement and recognition of compensation expenses
for all share-based payment awards made to employees and directors including employee stock options under the Company's
stock plans based on estimated fair values. ASC 718-10 requires companies
to estimate the fair value of share-based payment awards on the date of grant using an option-pricing model. The fair value of
the award is recognized as an expense over the requisite service periods in the Company's statements of comprehensive loss.
The Company recognizes share-based award forfeitures as they occur rather than estimate by applying a forfeiture rate. All issuances of stock options
or other equity instruments to non-employees as consideration for goods or services received by the Company are accounted for
based on the fair value of the equity instruments issued. The Company recognizes compensation
expense for the fair value of non-employee awards over the requisite service period of each award. In
June 2018, the Financial Accounting Standards Board ("FASB") issued Accounting Standards Update ("ASU")
2018-07, "Compensation-Stock Compensation (Topic 718): Improvements to Nonemployee Share-Based Payment Accounting",
which simplifies the accounting for nonemployee share-based payment transactions by aligning the measurement and classification
guidance, with certain exceptions, to that for share-based payment awards to employees. The amendments expand the scope of the
accounting standard for share-based payment awards to include share-based payment awards granted to non-employees in exchange
for goods or services used or consumed in an entity's own operations and supersedes the guidance related to equity-based
payments to non-employees. The Company adopted these amendments on January 1, 2019. The adoption of these amendments did not have
a material impact on the consolidated financial statements and related disclosures. The Company estimates the
fair value of stock options granted as equity awards using a Black-Scholes options pricing model. The option-pricing model requires
a number of assumptions, of which the most significant are share price, expected volatility and the expected option term (the
time from the grant date until the options are exercised or expire). Expected volatility is estimated based on volatility of similar
companies in the technology sector. The Company has historically not paid dividends and has no foreseeable plans to issue dividends.
The risk-free interest rate is based on the yield from governmental zero-coupon bonds with an equivalent term. The expected option
term is calculated for options granted to employees and directors using the "simplified" method. Grants to non-employees
are based on the contractual term. Changes in the determination of each of the inputs can affect the fair value of the options
granted and the results of operations of the Company.
N. Leases: ASU 2016-02, "Leases
(Topic 842)" was issued by the FASB in February 2016. The Company adopted this ASU 2016-02 effective January 1, 2019 using
the modified retrospective application, applying the new standard to leases in place as of the adoption date. Prior periods have
not been adjusted. Leases existing for the reporting period beginning January 1, 2019 are presented under ASU 2016-02. Arrangements
that are determined to be leases at inception are recognized as long-term operating lease assets and lease liabilities in the
consolidated balance sheet at lease commencement. Operating lease liabilities are recognized based on the present value of the
future lease payments over the lease term at commencement date. As the rates implicit in the Company's leases are not reasonably
determinable, the Company applies its incremental borrowing rate based on the economic environment at the commencement date in
determining the present value of future lease payments. Lease terms include options to extend the lease when it is reasonably
certain that the Company will exercise that option. Lease expense for operating leases are recognized on a straight-line basis
over the lease term. The Company elected to adopt a package of practical expedients
under Topic 842 which removes the requirement to reassess whether expired or existing contracts contain leases and removes the
requirement to reassess the lease classification for any existing leases prior to the adoption date of January 1, 2019. Additionally,
the Company has made a policy election not to capitalize leases with a term of 12 months or less. In accordance with ASC 360-10,
management reviews operating lease assets for impairment whenever events or changes in circumstances indicate that the carrying
amount of an asset may not be recoverable based on estimated future undiscounted cash flows. If so indicated, an impairment loss
would be recognized for the difference between the carrying amount of the asset and its fair value.
O. Recent Accounting Standards: In June 2016, the FASB issued
ASU 2016-13 "Financial Instruments – Credit Losses" to improve information on credit losses for financial assets
and net investment in leases that are not accounted for at fair value through net income. The ASU replaces the current incurred
loss impairment methodology with a methodology that reflects expected credit losses. The Company plans to adopt this ASU in the
first quarter of 2020. The Company does not expect the adoption of this ASU will have a material impact on its consolidated financial
statements. In August 2018, the FASB issued
ASU 2018-13, "Changes to Disclosure Requirements for Fair Value Measurements," which will improve the effectiveness
of disclosure requirements for recurring and nonrecurring fair value measurements. The standard removes, modifies, and adds certain
disclosure requirements and is effective for the Company beginning on January 1, 2020. The Company does not expect that this standard
will have a material effect on the Company's consolidated financial statements. In November 2018, the FASB issued
ASU 2018-18 – "Collaborative Arrangements (Topic 808)," which clarifies the interaction between Topic 808 and
Topic 606, Revenue from Contracts with Customers. The Company adopted this standard on January 1, 2020. This standard is not expected
to have a material impact on the Company's consolidated financial statements and related disclosures. In December 2019, the FASB issued
ASU No. 2019-12, "Income Taxes (Topic 740): Simplifying the Accounting for Income Taxes ("ASU 2019-12"),
which is intended to simplify various aspects related to accounting for income taxes. ASU 2019-12 removes certain exceptions
to the general principles in Topic 740 and also clarifies and amends existing guidance to improve consistent application. This
guidance is effective for the Company beginning on January 1, 2021, with early adoption permitted. The Company does not expect
that the adoption of this standard will have a significant impact on the consolidated financial statements and related disclosures.</t>
  </si>
  <si>
    <t>Other Current Assets</t>
  </si>
  <si>
    <t>Other Assets [Abstract]</t>
  </si>
  <si>
    <t>OTHER CURRENT ASSETS</t>
  </si>
  <si>
    <t xml:space="preserve">NOTE 3 OTHER
CURRENT ASSETS
As of December 31,
2019 2018
USD In thousands
Government institutions 244 129
Prepaid insurance 1,560 2
Other prepaid expenses 264 9
2,068 140 </t>
  </si>
  <si>
    <t>Property and Equipment, Net</t>
  </si>
  <si>
    <t>Property, Plant and Equipment [Abstract]</t>
  </si>
  <si>
    <t>PROPERTY AND EQUIPMENT, NET</t>
  </si>
  <si>
    <t xml:space="preserve">NOTE 4 PROPERTY AND EQUIPMENT, NET
As of December 31,
2019 2018
USD In thousands
Cost:
Computers and software 350 272
Laboratory equipment 1,729 608
Equipment and furniture 159 132
Leasehold improvements 300 214
2,538 1,226
Depreciation:
Computers and software 199 125
Laboratory equipment 367 165
Equipment and furniture 5 4
Leasehold improvements 86 45
657 339
1,881 887 </t>
  </si>
  <si>
    <t>Acquisition of Subsidiary</t>
  </si>
  <si>
    <t>Business Combinations [Abstract]</t>
  </si>
  <si>
    <t>ACQUISITION OF SUBSIDIARY</t>
  </si>
  <si>
    <t xml:space="preserve">NOTE 5 ACQUISITION OF SUBSIDIARY On November
19, 2017, BiomX Israel signed a share purchase agreement with the shareholders of RondinX Ltd. In accordance with the share
purchase agreement, BiomX Israel acquired 100% control and ownership of RondinX Ltd. for consideration valued at US$4.5
million. The consideration included the issuance of 250,023 Preferred A Shares, the issuance of warrants to purchase an
aggregate of 4,380 Series A-1 preferred shares, and additional contingent consideration. The contingent consideration is
based on the attainment of future clinical, developmental, regulatory, commercial and strategic milestones relating to
product candidates for treatment of primary sclerosing cholangitis or entry into qualifying collaboration agreements with
certain third parties and may require the Company to issue 567,729 ordinary shares upon the attainment of certain milestones,
as well as make future cash payments and/or issue additional shares of the most senior class of the Company's shares
authorized or outstanding as of the time the payment is due, or a combination of both of up to $32 million of the Company
within ten years from the closing of the agreement and/or the entering of agreements with certain third parties or their
affiliates that include a qualifying up-front fee and is entered into within three years from the closing of the agreement.
The Company has the discretion of determining whether milestone payments will be made in cash or by issuance of shares. BiomX Israel
completed the RondinX Ltd. acquisition on November 27, 2017. The contingent
consideration is accounted for at fair value (level 3). There were no changes in the fair value hierarchy levelling during the
years ended December 31, 2019 and December 31, 2018. The change in
the fair value of the contingent consideration as of December 31, 2019 and 2018 was as follows (USD in thousands):
Contingent
As of December 31, 2018 889
Revaluation of contingent consideration (629 )
As of December 31, 2019 260
Contingent
As of December 31, 2017 1,001
Revaluation of contingent consideration (112 )
As of December 31, 2018 889 </t>
  </si>
  <si>
    <t>In-Process Research and Development</t>
  </si>
  <si>
    <t>In-process Research And Development</t>
  </si>
  <si>
    <t>IN-PROCESS RESEARCH AND DEVELOPMENT</t>
  </si>
  <si>
    <t>NOTE 6 IN-PROCESS RESEARCH AND DEVELOPMENT Intangible
assets acquired in the RondinX Ltd. acquisition (see Note 5) were determined to be in-process R&amp;D. In accordance with ASC
350-30-35-17A, R&amp;D assets acquired in a business combination are considered an indefinite-lived intangible asset until
completion or abandonment of the associated R&amp;D efforts. Once the R&amp;D efforts are complete, the Company will
determine the useful life of the R&amp;D assets and will amortize these assets accordingly in the financial statements. As of
December 31, 2019, the in-process R&amp;D efforts had not yet been completed nor abandoned. Based on management's
analysis, there were no impairment indicators present as of December 31, 2019 and 2018.</t>
  </si>
  <si>
    <t>Leases</t>
  </si>
  <si>
    <t>Leases [Abstract]</t>
  </si>
  <si>
    <t>LEASES</t>
  </si>
  <si>
    <t xml:space="preserve">NOTE 7 LEASES In May 2017, BiomX Israel entered
into a lease agreement for office space in Ness Ziona, Israel. The agreement is for five years beginning on June 1, 2017 with
an option to extend for an additional five years. Monthly lease payments under the agreement are approximately $17 thousand. As
a part of the agreement, the Company provided a bank guarantee to the property owner in the amount of approximately $95 thousand
representing four monthly lease payments. Lease expenses recorded in the consolidated statements of comprehensive loss were $201
thousand and $198 thousand for the years ended December 31, 2019, and 2018, respectively. In September 2019, BiomX Israel
entered into an additional lease agreement for office space in Ness Ziona, Israel. The agreement is for five years beginning on
September 8, 2019 with an option to extend for an additional three years. The option was not accounted for as part of the lease,
given its low probability of being exercised. Monthly lease payments under the agreement are approximately $10 thousand. As a part
of the agreement, the Company provided a bank guarantee to in the amount of approximately $59 thousand representing four monthly
lease payments. Lease expenses recorded in the consolidated statements of comprehensive loss were $18 thousand for the year ended
December 31, 2019. Supplemental cash flow information
related to operating leases was as follows (USD in thousands):
Year ended
Cash payments for operating leases accounted under ASU 2016-02 219 As of December 31, 2019, the
Company's operating leases had a weighted average remaining lease term of 4 years and a weighted average discount rate of
3%. The maturity analysis of operating leases as of December 31, 2019 were as follows (USD in thousands):
Operating
2020 $ 381
2021 380
2022 272
2023 143
2024 98
Total operating lease payments 1,274
Less imputed interest (43 )
Total operating lease liability balance $ 1,231 </t>
  </si>
  <si>
    <t>Other Account Payables</t>
  </si>
  <si>
    <t>Payables and Accruals [Abstract]</t>
  </si>
  <si>
    <t>OTHER ACCOUNT PAYABLES</t>
  </si>
  <si>
    <t xml:space="preserve">NOTE 8 OTHER ACCOUNT PAYABLES
As of December 31,
2019 2018
USD In thousands
Employees and related institutions 1,780 807
Accrued expenses 587 411
Government institutions 169 120
Deferred income 60 58
2,596 1,396 </t>
  </si>
  <si>
    <t>Balances and Transaction with Related Parties</t>
  </si>
  <si>
    <t>Related Party Transactions [Abstract]</t>
  </si>
  <si>
    <t>BALANCES AND TRANSACTION WITH RELATED PARTIES</t>
  </si>
  <si>
    <t>NOTE 9 BALANCES AND TRANSACTION WITH RELATED PARTIES
A. Balances with related parties
As of December 31,
2019 2018
USD In thousands
Additional paid in capital (treasury stock) (See 1 below) (19 ) -
Related party receivable (payable) See 2 below 50 (50 )
B. Transactions with related parties
Year ended
2019 2018
R&amp;D expenses (See 2 below) (167 ) -
General and administration expenses (See 3 below) - 28
1. BiomX Israel committed to enter into loan agreements with certain shareholders who were subject to taxation in Israel, in connection with the Recapitalization Transaction. The loans are for a period of up to two years, are non-recourse and are secured by Company shares issued to them that have a value that equals three times the loan amount. If any of such shareholders defaults on such loan, the Company will have the right to forfeit or sell such number of shares as have a value equal to the amount of the loan (plus interest accrued thereon) not timely repaid, based on their market price at the time of such forfeiture or sale. As of December 31, 2019, one loan was granted in the amount of $19 thousand. The aggregate amount of the remaining potential commitment is $89 thousand. All other shareholders waived their right to the loans. The numbers of Common Stock in respect of which the $19 loan was granted was 5,700. The granting of the loan and the restrictions imposed on the relating Common Stock until repayment of the loan were accounted as an acquisition of treasury stock by the Company at an amount equal to the loan amount.
2. On October 31, 2018, BiomX Israel entered into a research collaboration agreement with Janssen Research &amp; Development, LLC ("Janssen"), an affiliate of shareholder Johnson &amp; Johnson Development Corporation, for a collaboration on biomarker discovery for inflammatory bowel disease ("IBD"). Under the agreement, BiomX Israel is eligible to receive fees totaling $167 thousand in instalments of $50 thousand within 60 days of signing of the agreement, $17 thousand upon completion of data processing, and two instalments of $50 thousand each, upon delivery of Signature Phase I of the Final Study Report (both terms defined within the agreement). This agreement ended in 2020, 30 days after the parties completed the research program and BiomX Israel provided Janssen with a final study report. As of December 31, 2019, consideration of $117 thousand had been received. The remaining $50 thousand consideration was received in January 2020.
3. In June 2015, an incubator company formation and financing agreement (the "Incubator Agreement") was signed between BiomX Israel and other investors. According to the Incubator Agreement, the role of the Incubator (as defined within the Incubator Agreement) was to provide BiomX Israel with offices, labs, administrative, finance, legal and other services. In return for these services, the Incubator was entitled to receive fees at amount equal to 20% of BiomX Israel's payroll expenses. Starting from July 2018, BiomX Israel no longer received these services from the Incubator. The Company recorded total expenses of $28 thousand for the year ended December 31, 2018, with respect to this agreement.
4. BiomX Israel entered into indemnification agreement with the Incubator on December 13, 2017. According to the agreement, the aggregate amount of the indemnification shall not exceed an aggregate of NIS 2,295 thousand (approximately $664 thousand). In addition, the indemnification is limited only to matters in connection with the Company's compliance with the IIA regulations and that such indemnification undertakings will not derogate from any other indemnification undertakings to which BiomX Israel is bound.</t>
  </si>
  <si>
    <t>Commitments and Contingencies Disclosure [Abstract]</t>
  </si>
  <si>
    <t>COMMITMENTS AND CONTINGENT LIABILITIES</t>
  </si>
  <si>
    <t>NOTE 10 - COMMITMENTS AND CONTINGENT LIABILITIES
A. During 2015, 2016 and 2017, BiomX Israel submitted three requests to the IIA for a R&amp;D project for the technological incubators program. The approved budget per year was NIS 2.7 million (approximately $781 thousand) per request. According to the IIA directives, the IIA funded 85% of the approved budget and the rest of the budget was funded by certain shareholders. According to the agreement with
the IIA, BiomX Israel will pay royalties of 3% to 3.5% of future sales up to an amount equal to the accumulated grant received
including annual interest of LIBOR linked to the dollar. BiomX Israel may be required to pay additional royalties upon the occurrence
of certain events as determined by the IIA, that are within the control of BiomX Israel. No such events have occurred or were probable
of occurrence as of the balance sheet date with respect to these royalties. Repayment of the grant is contingent upon the successful
completion of the BiomX Israel's R&amp;D programs and generating sales. BiomX Israel has no obligation to repay these grants
if the R&amp;D program fails, is unsuccessful or aborted or if no sales are generated. The Company had not yet generated sales
as of December 31, 2019, therefore, no liability was recorded in these consolidated financial statements. Total research and development
income recorded in the consolidated statements of comprehensive loss was $299 thousand and $646 thousand for the years ended December
31, 2019 and 2018, respectively. As of December 31, 2019, BiomX Israel had a contingent obligation to the IIA in the amount of
approximately $2.3 million including annual interest of LIBOR linked to the dollar. In December 2019, the IIA approved
a new application for a total budget of NIS 10.8 million (approximately $3.1 million). IIA will fund 30% of the approved budget.
The program is for the period beginning from July 2019 through December 2019. BiomX Israel has not yet submitted the final report
to the IIA for this program. As of December 31, 2019, no income was recorded with respect to this application. During December 2019 BiomX Israel
submitted three additional applications to the IIA, for a total budget of NIS 41.1 million (approximately $11.9 million). These
applications are being reviewed be the IIA.
B. In June 2015, BiomX Israel entered into a Research and License Agreement (the "2015 License Agreement") as amended with Yeda Research and Development Company Limited ("Yeda"), according to which Yeda undertakes to conduct research. The research includes proof-of-concept studies testing in-vivo phage eradication against a model bacteria in germ free mice, development of an IBD model in animals under germ-free conditions and establishing in-vivo method for measuring immune induction capability (Th1) of bacteria, followed by testing several candidate IBD inducing bacterial strains. During the research period, as defined in the 2015 License Agreement and subject to the terms and conditions specified in the 2015 License Agreement, the Company contributed an aggregate of approximately $1.8 million to the research budget agreed upon in the 2015 License Agreement. In addition, Yeda granted the Company with an exclusive worldwide license for the development, production and sale of the products (the "License"), as defined in the 2015 License Agreement and subject to the terms and conditions specified in the 2015 License Agreement. In return for the License, the Company will pay Yeda annual license fees of approximately $10 thousand and royalties on revenues as defined in the 2015 License Agreement. As the Company has not yet generated revenue from operations, no provision was included in the financial statements with respect to the 2015 License Agreement as of December 31, 2019 and 2018.
C. In May 2017, BiomX Israel signed an additional agreement with Yeda (the "2017 License Agreement") according to which, Yeda provided a license to BiomX Israel. As consideration for the license, the Company paid $10 thousand for the term of the 2017 License Agreement, unless earlier terminated by either party and granted Yeda 591,382 warrants to purchase Ordinary Shares of the Company at $0.0001 nominal value. Refer to Note 11 below for the terms of the warrants granted. In the event of certain mergers and acquisitions by BiomX Israel, Yeda will be entitled to an amount equivalent to 1% of the consideration received under such transaction (the "exit fee"), as adjusted per the terms of the agreement. In addition, the 2017 License Agreement includes additional consideration contingent upon future sales or sublicensing revenue. As the Company has not yet generated revenue from operations, no provision was included in the financial statements with respect to the 2017 License Agreement as of December 31, 2019 and 2018. In July 2019, the Company, Yeda and BiomX
Israel amended the 2015 License Agreement and the 2017 License Agreement with Yeda (the "Amendment"). Pursuant to
the Amendment, following the closing of the Recapitalization Transaction, the provisions of the 2015 License Agreement and the
2017 License Agreement related to the exit fee were amended so that, in the event of any merger or acquisition involving BiomX,
the Company is obliged to pay Yeda a one-time payment as described in the Amendment which will not exceed 1% of the consideration
received under such transaction.
D. As
successor in interest to RondinX Ltd., BiomX Israel is a party to a license agreement dated March 20, 2016 with Yeda, pursuant
to which the Company has a worldwide exclusive license to Yeda's know-how, information and patents related to the Company's
meta-genomics target discovery platform. As consideration for the license, the Company will pay license fees of $10 thousand
subject to the terms and conditions of the agreement. Either party has the option to terminate the agreement at any time by
way of notice to the other party as outlined in the agreement. In addition, the Company will pay a royalty in the low single
digits on revenue of products. As the Company has not yet generated revenue from operations, no provision was recorded in
the financial statements as of December 31, 2019 and 2018 with respect to the agreement.
F. In April 2017, BiomX Israel signed an exclusive patent license agreement with the Massachusetts Institute of Technology ("MIT") covering methods to synthetically engineer phage. According to the agreement, BiomX Israel received an exclusive, royalty-bearing license to certain patents held by MIT. In return, BiomX Israel paid an initial license fee of $25 thousand during the year ended 2017 and is required to pay certain license maintenance fees of up to $250 thousand in each subsequent year and following the commercial sale of licensed products. BiomX Israel is also required to make payments to MIT upon the satisfaction of development and commercialization milestones totaling up to $2.4 million in aggregate, as well as royalty payments on future revenues. The consolidated financial statements include a liability with respect to this agreement in the amount of $108 thousand as of December 31, 2019. There was no liability recorded with respect to this agreement as of December 31, 2018.
G. In December 2017, BiomX Israel signed a patent license agreement with Keio University and JSR Corporation in Japan. According to the agreement, BiomX Israel received an exclusive patent license to certain patent rights related to the BiomX Israel inflammatory bowel disease program. In return, BiomX Israel will pay annual license fees of between $15 thousand to $25 thousand subject to the terms and conditions specified in the agreement. Additionally, the Company is obligated to pay contingent consideration based upon the achievement of clinical and regulatory milestones up to an aggregate of $3.2 million and royalty payments based on future revenue. In April 2019, BiomX Israel signed additional patent license
agreement with Keio University and JSR Corporation in Japan. According to the agreement, BiomX Israel received an exclusive sublicense
by JSR to certain patent rights related to the Company's Primary Sclerosing Cholangitis program. In return, BiomX Israel
is required (i) to pay a license issue fee of $20 thousand and annual license fees ranging from $15 thousand to $25 thousand; (ii)
make additional payments based upon the achievement of clinical and regulatory milestones up to an aggregate of $3.2 million ("milestone
payments"); and (iii) make tiered royalty payments, in the low single digits based on future revenue. The consolidated financial statements
include liabilities with respect to this agreement in the amount of $217 thousand as of December 31, 2019. The amount was determined
using the expected cash flow approach. There was no liability recorded with respect to this agreement as of December 31, 2018.
H. Refer to Note 7 for information regarding the Company's lease commitments.
I. Refer to Note 9B(1) for information regarding the Company's commitment to certain shareholders for taxes incurred in Israel as a result of the Recapitalization Transaction.
J. Refer to Note 5 regarding contingent liability with respect to RondinX Ltd. acquisition.</t>
  </si>
  <si>
    <t>Shareholders Equity</t>
  </si>
  <si>
    <t>Equity [Abstract]</t>
  </si>
  <si>
    <t>SHAREHOLDERS EQUITY</t>
  </si>
  <si>
    <t>NOTE 11 - SHAREHOLDERS EQUITY
A. Share Capital: Common Stock: The Company is authorized to
issue 60,000,000 shares of Common Stock with a par value of $0.0001 per share. Holders of the Company's Common Stock are
entitled to one vote for each share. As of December 31, 2019, the Company had 22,862,835 issued and outstanding Common Stock shares. Initial Public Offering: On December 18, 2018, the
Company consummated its initial public offering ("IPO") of 7,000,000 units ("Public Units"). The Public
Units sold in the IPO were sold at an offering price of $10.00 per Public Unit, generating total gross proceeds of $70,000,000.
The Public Units each consists of one share of Common Stock and one warrant to purchase one-half of a share of Common Stock ("Public
Warrant"), with every two Public Warrants entitling the holder to purchase one share of Common Stock for $11.50 per full
share. Following the Recapitalization
Transaction, the Company retained the $60.1 million balance held in a trust account, after redemptions of IPO shares held by
certain shareholders. Simultaneous with the consummation
of the IPO, the Company consummated the private placement of an aggregate of 2,900,000 warrants ("Private Placement Warrants"). Issuance of Share Capital: During 2018 BiomX Ltd issued
an aggregate amount of 3,028,990 Preferred A Shares (pre-merger) for a total consideration of $13,000 thousand, in connection
with various share purchase agreement with investors. In November 2018, the Company
entered into a share purchase agreement (the "November 2018 SPA") with new and existing investors (the "November
2018 Investors"). In accordance with the November 2018 SPA, the Company issued to the November 2018 Investors a total of
5,478,985 Preferred B Shares at $0.0001 nominal value (the "Preferred B Shares") for total consideration of $31,955
thousand as follows:
● On November 28, 2018 and on December 11, 2018, the Company issued to the November 2018 Investors 4,964,607 and 205,750 Preferred B Shares, respectively, for total consideration of $30,155 thousand in accordance with the November 2018 SPA .
● On January 8, 2019, the Company issued to the November 2018 Investors an additional 308,628 Preferred B Shares for total consideration of $1,800 thousand in accordance with the November 2018 SPA. Share Exchange: As detailed in Note 1, as part
of the Recapitalization Transaction on October 28, 2019, the Company issued 15,069,058 Common Shares in exchange for approximately
65% of the issued and outstanding ordinary shares and all the preferred shares of BiomX Israel. The number of shares prior to the
Recapitalization Transaction have been retroactively adjusted based on the equivalent number of shares received by the accounting
acquirer in the Recapitalization Transaction. In addition, the Company also
agreed to issue the following number of additional shares of Common Stock, in the aggregate, to shareholders on a pro rata basis,
subject to the Company's achievement of the conditions specified below following the recapitalization transaction (all with
respect to the Company's common shares traded on the NYSE):
A. 2,000,000 additional shares of the Company's Common
Stock if the daily volume weighted average price of the Company's Common Stock in any 20 trading days within a 30-trading
day period prior to January 1, 2022 is greater than or equal to $16.50 per share.
B. 2,000,000 additional shares of the Company's Common
Stock if the daily volume weighted average price of the Company's Common Stock in any 20 trading days within a 30-trading
day period prior to January 1, 2024 is greater than or equal to $22.75 per share.
C. 2,000,000 additional shares of the Company's Common
Stock if the daily volume weighted average price of the Company's Common Stock in any 20 trading days within a 30-trading
day period prior to January 1, 2026 is greater than or equal to $29.00 per share. Preferred Stock: The Company is authorized
to issue 1,000,000 shares of preferred stock with a par value of $0.0001 per share. As of December 31, 2019, no preferred stock
has been issued.
B. Share-based compensation: Equity Incentive Plan: In 2015, the board of directors
of BiomX Israel approved a plan (original option plan) for the allocation of options to employees, service providers, and officers
(the "2015 Plan"). The options represented a right to purchase 1 Ordinary Share of the BiomX Israel in consideration
of the payment of an exercise price. Also, the options were granted in accordance with the "capital gains route" under
section 102 and section 3(i) of the Israeli Income Tax Ordinance and section 409A of the Israeli Internal Revenue Code. The original option plan was
adjusted in 2019 following the Recapitalization Transaction on October 28, 2019. Following the Recapitalization Transaction, each
outstanding option entitles its holder to purchase 1 Common Stock share of the Company. As a result, the number of options and
exercise price per share were adjusted in a technical manner such that there was no change in the fair value of the awards under
the adjusted option plan. The number of outstanding options and exercise prices in this Note have been restated to reflect the
adjusted option plan. As of December 31, 2019, there
are no shares remaining for issuance under the original option plan. The Company adopted a new incentive
plan in 2019 (the "2019 Plan") to grant 1,000 options, exercisable to Common Stock, par value $0.0001 per share. As of
December 31, 2019, no options were granted under the 2019 plan. The aggregate number of shares
of Common Stock that may be delivered pursuant to the 2019 Plan will automatically increase on January 1 of each year, commencing
on January 1, 2020 and ending on (and including) January 1, 2029, in an amount equal to four percent (4%) of the total number of
Common Stock outstanding on December 31 of the preceding calendar year. Notwithstanding the foregoing, the Board of Directors may
act prior to January 1 of a given year to provide that there will be no January 1 increase for such year or that the increase for
such year will be a lesser number of Common Stock than provided herein. Stock Options: All options granted during 2018
and 2019 were made under the 2015 Plan. During 2018, the Board
approved the grant of 785,775 non-tradable options without consideration to 27 employees and 199,481 non-tradable options
without consideration to 2 consultants.
· 876,504 options were granted at an exercise prices of between $1.97-$2.03 per share. 25% of the options vest and become exercisable on the first anniversary of the vesting commencement date. Thereafter, the options vest and become exercisable in 12 equal quarterly instalments of 6.25% each.
· 108,752
options were granted at an exercise price of $1.69 per share and vest on variable vesting dates. During 2018, 30,938 options
were exercised to purchase ordinary shares at an exercise price of $0.001 per share. During 2019, the Board approved
the grant of 704,669 options without consideration to 22 employees and 79,630 options without consideration to 2 consultants. 527,716
of the options granted are to the executive officers of the Company. During 2019, 74,581 options
were exercised to purchase ordinary shares at an exercise price of $1.34 per share. Certain senior employees are
entitled to full acceleration of their unvested options upon the occurrence of cumulative two certain events. The fair value of each option
was estimated as of the date of grant or reporting period using the Black-Scholes option-pricing model. The fair value of options
was estimated at the date of grant using the following assumptions:
2019 2018
Underlying value of ordinary share ($) 1.7-10 1.7-2
Exercise price ($) 1.7-10 1.7-2
Expected volatility (%) 93.1 93.1
Term of the option (years) 6.25 6.25
Risk-free interest rate (%) 2.23 2.25-3.05 The cost of the benefit embodied
in the options granted in 2019 and 2018 based on their fair value as at the grant date, is estimated to be $1,406 thousand and
$1,451 thousand, respectively. These amounts will be recognized in statements of comprehensive loss over the vesting period.
(1) A summary of options granted to purchase the Company's
Ordinary Shares under the Company's share option plan is as follows:
For year ended December 31,
2019
Employees Consultants
Number of Weighted Aggregate Number of Weighted Aggregate
Outstanding at the beginning of year 1,868,749 1.58 849 702,388 0.69 944
Granted 704,699 2.03 79,630 2.03
Forfeited (137,682 ) 1.90 -
Exercised (74,581 ) 1.34 -
Outstanding at the end of year 2,361,185 1.87 19,185 782,018 0.82 6,588
Vested at year end 1,011,862 470,236
Weighted average remaining contractual life – years as of December 31, 2019 8.16 7.29
For year ended December 31,
2018
Employees Consultants
Number of Weighted Aggregate Number of Weighted Aggregate
Outstanding at the beginning of year 1,278,900 1.29 840 518,442 0.21 915
Granted 801,310 1.98 183,946 2.03
Forfeited (180,523 ) 1.63 -
Exercised (30,938 ) (*) -
Outstanding at the end of year 1,868,749 1.58 849 702,388 0.69 944
Vested at year end 653,201 323,111
Weighted average remaining contractual life – years as of December 31, 2018 8.65 8.1
(*) Less than $0.01.
(2) The following table sets forth the total share-based payment
expenses resulting from options granted, included in the statements of operation:
Year ended
2019 2018
USD In thousands
R&amp;D 450 623
General and administrative 488 328
938 951 The Company recognized share-based
compensation expenses in connection with options granted to executive officers of the Company in the amount of $732 thousand and
$405 thousand for the years ended December 31, 2019 and 2018, respectively. The total unrecognized compensation expense was $2,308 thousand
and $3,026 thousand as of December 31, 2019 and 2018, respectively. These expenses will be recognized over a period of approximately
4 years. Warrants: As of December 31, 2019,
and 2018, the Company had the following outstanding warrants to purchase Common Stock as follows:
Warrant Issuance Date Expiration Date Exercise Price Number of
Private Warrants issued to Yeda(see 1 below) May 11, 2017 May 11, 2025 (*) 591,382
Private Warrants issued to Founders (see 2 below) November 27, 2017 - 10,589
Private Placement Warrants (see 3 below)
IPO (December 13, 2018) December 13, 2023 $ 11.50 2,900,000
Public Warrants (see 4 below)
IPO (December 13, 2018) October 28, 2024 $ 11.50 3,500,000
7,001,971
(*) less than $0.001.
1. In May 2017, in accordance with the 2017 License Agreement (see also Note 10C), the Company issued to Yeda, for nominal consideration, 591,382 warrants to purchase Common Stock at $0.0001 nominal value. For the year ended December 31, 2019, the Company recorded income of $241 thousand. For the year ended December 31, 2018 the Company recorded an expense of $584 thousand. Expenses and income are included in R&amp;D expenses, net in the consolidated statements of comprehensive loss. 236,552 warrants were fully
vested and exercisable on the date of their issuance. The remainder of the warrants will vest and become exercisable subject to
achievement of certain milestones specified in the agreement as follows:
a. 177,414 upon the filing of a patent application covering
any Discovered Target or a Product,
b. 118,277 upon achievement of the earlier of the following
milestone by the Company:
(i) execution of an agreement with a pharmaceutical company
with respect to the commercialization of any of the Company's licensed technology or the Consulting IP or a Product (both
defined in the 2017 License Agreement) or
(ii) the filing of a patent application covering any Discovered
Target (as defined in the 2017 License Agreement) or a Product.
c. 59,139 upon completion of a Phase 1 clinical trial in respect
of a Product.
2. In November 2017, the Company issued 7,615 warrants to Yeda and 2,974 warrants to its founders. All the warrants were fully vested at their grant date and will expire immediately prior to a consummation of an M&amp;A transaction. The warrants have no exercise price. No compensation expenses were recorded in the financial statements during 2019 and 2018.
3. The Private Placement Warrants are identical to the Public Warrants underlying the Units sold in the Initial Public Offering except that the Private Placement Warrants are exercisable for cash (even if a registration statement covering the shares of Common Stock issuable upon exercise of such warrants is not effective) or on a cashless basis, at the holder's option, and will not be redeemable by the Company, in each cas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
4. The Public Warrants became exercisable upon Closing of the Reverse Recapitalization. No fractional shares will be issued upon exercise of the Public Warrants. Therefore, Public Warrants must be exercised in multiples of two warrants. The Company filed a Registration Statement for the shares underlying the warrants on December 13, 2019 (effective on January 3, 2020). The Public Warrants will expire five years after the completion of the Reverse Recapitalization or earlier upon redemption or liquidation. The
Company may redeem the Public Warrants:
● in whole and not in part;
● at a price of $0.01 per warrant;
● at any time during the exercise
period;
● upon a minimum of 30 days'
prior written notice of redemption;
● if, and only if, the last sale
price of the Company's common stock equals or exceeds $16.00 per share for any 20 trading days within a 30-trading day
period ending on the third business day prior to the date on which the Company sends the notice of redemption to the warrant
holders; and
● if, and only if, there is a current
registration statement in effect with respect to the shares of common stock underlying such warrants at the time of redemption
and for the entire 30-day trading period referred to above and continuing each day thereafter until the date of redemption. If
the Company calls the Public Warrants for redemption, management will have the option to require all holders that wish to exercise
the Public Warrants to do so on a "cashless basis," as described in the warrant agreement. The exercise price and number
of shares of Common Stock issuable upon exercise of the warrants may be adjusted in certain circumstances including in the event
of a stock dividend, or recapitalization, reorganization, merger or consolidation. However, the warrants will not be adjusted for
issuance of Common Stock at a price below its exercise price. Additionally, in no event will the Company be required to net cash
settle the warrants.</t>
  </si>
  <si>
    <t>R&amp;D Expenses, Net</t>
  </si>
  <si>
    <t>Research and Development [Abstract]</t>
  </si>
  <si>
    <t>R&amp;D EXPENSES, NET</t>
  </si>
  <si>
    <t xml:space="preserve">NOTE 12 - R&amp;D EXPENSES, NET
Year ended
2019 2018
USD In thousands
Professional service and subcontractors 4,295 4,365
Salaries and related expenses 7,896 3,972
Share-based compensation 450 623
Depreciation 317 210
Materials and supplies 997 611
13,955 9,781
Less Income from Collaboration Agreement (see Note 8) (167 ) -
Less Grants from the IIA (see Note 10A) (299 ) (646 )
13,489 9,135 </t>
  </si>
  <si>
    <t>General and Administrative Expenses</t>
  </si>
  <si>
    <t>General and Administrative Expenses [Abstract]</t>
  </si>
  <si>
    <t>GENERAL AND ADMINISTRATIVE EXPENSES</t>
  </si>
  <si>
    <t xml:space="preserve">NOTE 13 - GENERAL AND ADMINISTRATIVE EXPENSES
Year ended
2019 2018
USD In thousands
Salaries and related expenses 1,746 1,369
Incubator overhead - 28
Share-based compensation 488 328
Professional services 3,765 284
Travel expenses 445 258
Office expenses 286 189
Recruitment expenses 333 209
Rent and rent related expenses 374 333
Other 1,281 362
8,718 3,360 </t>
  </si>
  <si>
    <t>Finance Income (Expenses), Net</t>
  </si>
  <si>
    <t>Finance Income (Expenses), Net [Abstract]</t>
  </si>
  <si>
    <t>FINANCE INCOME (EXPENSES), NET</t>
  </si>
  <si>
    <t xml:space="preserve">NOTE 14 - FINANCE INCOME (EXPENSES), NET
Year ended
2019 2018
USD In thousands
Exchange rate differences (483 ) 420
Interest income from bank deposits (921 ) (103 )
Revaluation of contingent liabilities (304 ) -
Bank fees and other 64 9
(1,644 ) 225 </t>
  </si>
  <si>
    <t>Income Taxes</t>
  </si>
  <si>
    <t>Income Tax Disclosure [Abstract]</t>
  </si>
  <si>
    <t>INCOME TAXES</t>
  </si>
  <si>
    <t>NOTE 15 - INCOME TAXES
A. The Company files income tax returns in the U.S. federal jurisdiction in state and local jurisdictions and is subject to examination by the various taxing authorities. The Company's income tax returns since inception remain open and subject to examination. Statutory U.S. federal income tax rate is 21%.
B. BiomX Ltd. And RondinX Ltd. file income tax returns in Israel. Their income tax returns since inception remain open and subject to examination. Statutory Israeli income tax rate is 23%.
C. As
of December 31, 2019 and 2018, BiomX Ltd. had total net operating losses in Israel of approximately $25,883 thousand and $10,556
thousand, respectively, which may be carried forward and offset against taxable income in the future for an indefinite period.
D. BiomX Ltd is still in its development stage and has not yet generated revenue, therefore, it is more likely than not that sufficient taxable income will not be available for the tax losses to be utilized in the future. Therefore, a valuation allowance was recorded to reduce the deferred tax assets to its recoverable amounts.
E. BiomX Inc is still in its development stage, therefore, it is more likely than not that sufficient taxable income will not be available for the tax losses to be utilized in the future. Therefore, a valuation allowance was recorded to reduce the deferred tax assets to its recoverable amounts.
As of December 31,
2019 2018
USD In thousands
Net operating loss carry-forward Biomx Inc. - -
Net operating loss carry-forward Biomx Ltd. 5,953 2,430
Total deferred tax assets 5,953 2,430
Valuation allowance (5,953 ) (2,430 )
Net deferred tax assets $ - $ - A reconciliation of the U.S. federal statutory
tax rate and the effective tax rate is as follow:
As of December 31,
2019 2018
USD In thousands
Statutory U.S. federal income tax rate 21 % 21 %
U.S. vs foreign tax rate differential 2 2
Business Combination expenses (3.1 ) -
Valuation allowance (19.9 ) (23 )
Effective tax rate 0 % 0 %</t>
  </si>
  <si>
    <t>Basic Loss Per Share</t>
  </si>
  <si>
    <t>Earnings Per Share [Abstract]</t>
  </si>
  <si>
    <t>BASIC LOSS PER SHARE</t>
  </si>
  <si>
    <t>NOTE 16 - BASIC LOSS PER SHARE The basic and diluted net loss per share
and weighted average number of shares of Common Stock used in the calculation of basic and diluted net loss per share are as follows
(USD in thousands, except share and per share data):
For the year ended December 31,
2019 2018
Net loss 20,563 12,720
Net loss attributable to holders of Preferred shares (pre-merger – BiomX Ltd.) - 2,533
Net loss used in the calculation of basic net loss per share 20,563 15,253
Net loss per share
3.66
7.62
Weighted average number of Common Stock 5,615,856 2,002,464 As the inclusion of Common Stock share
equivalents in the calculation would be anti-dilutive for all periods presented, diluted net loss per share is the same as basic
net loss per share.</t>
  </si>
  <si>
    <t>Subsequent Events</t>
  </si>
  <si>
    <t>Subsequent Events [Abstract]</t>
  </si>
  <si>
    <t>SUBSEQUENT EVENTS</t>
  </si>
  <si>
    <t>NOTE
17 - SUBSEQUENT
EVENTS On March 25, 2020, the Board
of Directors approved the grant of 814,700 options to 67 employees, one consultant, four senior officers (one of whom is a consultant)
and six directors under the 2019 Incentive Plan. Options were granted at an exercise price of $ 6.21 per share with vesting periods
ranging from three to four years. Directors and Senior officers are entitled to full acceleration of their unvested options upon
the occurrence of cumulative two certain events.</t>
  </si>
  <si>
    <t>Significant Accounting Policies (Policies)</t>
  </si>
  <si>
    <t>Basis of presentation and principles of consolidation</t>
  </si>
  <si>
    <t>A. Basis of presentation and principles of consolidation: The accompanying consolidated
financial statements have been prepared in accordance with accounting principles generally accepted in the United States ("GAAP") and
include the accounts of the Company and its wholly owned subsidiaries, BiomX Israel and RondinX Ltd. All intercompany accounts
and transactions have been eliminated in consolidation.</t>
  </si>
  <si>
    <t>Functional currency and foreign currency translation:</t>
  </si>
  <si>
    <t>B. Functional currency and foreign currency translation: The functional currency of
the Company is the U.S dollar ("dollar") since the dollar is the currency of the primary economic environment in which
the Company has operated and expects to continue to operate in the foreseeable future. Transactions and balances
denominated in dollars are presented at their original amounts. Transactions and balances denominated
in foreign currencies have been re-measured to dollars in accordance with the provisions of ASC 830-10, "Foreign Currency
Matters." All transaction gains and losses from remeasurement of monetary
balance sheet items denominated in foreign currencies are reflected in the statements of comprehensive loss as financial income
or expenses, as appropriate.</t>
  </si>
  <si>
    <t>Cash and cash equivalents:</t>
  </si>
  <si>
    <t>C. Cash and cash equivalents: The Company considers all
highly liquid investments, including unrestricted short-term bank deposits purchased with original maturities of three months
or less, to be cash equivalents.</t>
  </si>
  <si>
    <t>Short-term deposits:</t>
  </si>
  <si>
    <t>D. Short-term deposits: Short-term deposits represent
time deposits placed with banks with original maturities of greater than three months but less than one year. Interest earned is
recorded as finance income in the consolidated statements of comprehensive loss during the years for which the Company held short-term
deposits. As of December 31, 2019, the
Company has a deposit dominated in USD at BHI USA that bears fixed annual interest of 2.1%. As of December 31, 2018, the Company
had deposits at Leumi Bank (Israel) and BHI USA that bore fixed annual interest between 2.8% and 3.6%.</t>
  </si>
  <si>
    <t>Concentrations of credit risk</t>
  </si>
  <si>
    <t>E. Concentrations of credit risk: Financial instruments which
potentially subject us to credit risk consist primarily of cash, cash equivalents, and short-term deposits. These amounts at times
may exceed federally insured limits. We have not experienced any credit losses in such accounts and do not believe we are exposed
to any significant credit risk on these funds. We have no off-balance sheet concentrations of credit risk, such as foreign currency
exchange contracts, option contracts, or other hedging arrangements.</t>
  </si>
  <si>
    <t>Property and equipment:</t>
  </si>
  <si>
    <t xml:space="preserve">F. Property and equipment: Property
and equipment are presented at cost less accumulated depreciation. Depreciation is calculated based on the straight-line method
over the estimated useful lives of the related assets or terms of the related leases, as follows:
Estimated Useful Lives
Laboratory equipment 6-7 years
Computers and software 3 years
Equipment and furniture 6-7 years
Leasehold improvements Shorter of lease term or useful life In accordance with ASC 360-10,
management reviews long-lived assets for impairment whenever events or changes in circumstances indicate that the carrying amount
of an asset may not be recoverable based on estimated future undiscounted cash flows. If so indicated, an impairment loss would
be recognized for the difference between the carrying amount of the asset and its fair value . </t>
  </si>
  <si>
    <t>Intangible assets:</t>
  </si>
  <si>
    <t>G. Intangible assets: Intangible R&amp;D assets
acquired in a business combination (IPR&amp;D) are recognized at fair value as of the acquisition date and subsequently accounted
for as indefinite-lived intangible assets until completion or abandonment of the associated R&amp;D efforts. Indefinite-lived intangible
assets are reviewed for impairment at least annually or whenever there is an indication that the asset may be impaired.</t>
  </si>
  <si>
    <t>Income taxes:</t>
  </si>
  <si>
    <t>H. Income taxes: The
Company provides for income taxes using the asset and liability approach. Deferred tax assets and liabilities are recorded based
on the differences between the financial statement and tax bases of assets and liabilities and the tax rates in effect when these
differences are expected to reverse. Deferred tax assets are reduced by a valuation allowance if, based on the weight of available
evidence, it is more likely than not that some or all of the deferred tax assets will not be realized. As of December 31, 2019
and 2018, the Company had a full valuation allowance against deferred tax assets. The Company is subject to
the provisions of ASC 740-10-25, Income Taxes (ASC 740). ASC 740 prescribes a more likely-than-not threshold for the financial
statement recognition of uncertain tax positions. ASC 740 clarifies the accounting for income taxes by prescribing a minimum recognition
threshold and measurement attribute for the financial statement recognition and measurement of a tax position taken or expected
to be taken in a tax return. On a yearly basis, the Company undergoes a process to evaluate whether income tax accruals are in
accordance with ASC 740 guidance on uncertain tax positions. The Company has not recorded any liability for uncertain tax positions
for the years ended December 31, 2019 and 2018.</t>
  </si>
  <si>
    <t>Fair value of financial instruments</t>
  </si>
  <si>
    <t>I. Fair value of financial instruments: The Company accounts for financial
instruments in accordance with ASC 820, "Fair Value Measurements and Disclosures" ("ASC 820"). ASC 820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under ASC
820 are described below: Level 1 – Unadjusted
quoted prices in active markets that are accessible at the measurement date for identical, unrestricted assets or liabilities. Level 2 – Quoted prices
in non-active markets or in active markets for similar assets or liabilities, observable inputs other than quoted prices, and
inputs that are not directly observable but are corroborated by observable market data. Level 3 – Prices or
valuations that require inputs that are both significant to the fair value measurement and unobservable. There
were no changes in the fair value hierarchy levelling during the years ended December 31, 2019 and 2018. The
following table summarizes the fair value of our financial assets and liabilities that were accounted for at fair value on a recurring
basis, by level within the fair value hierarchy (USD in thousands):
December 31, 2019
Level 1 Level 2 Level 3 Fair Value
Liabilities
Contingent liabilities - - 585 585
December 31, 2018
Level 1 Level 2 Level 3 Fair Value
Liabilities
Contingent liabilities - - 889 889 Financial instruments with
carrying values approximating fair value include cash and cash equivalents, restricted cash, short-term deposits, other current
assets, trade accounts payable and other current liabilities, due to their short-term nature.</t>
  </si>
  <si>
    <t>R&amp;D costs:</t>
  </si>
  <si>
    <t>J. R&amp;D costs: R&amp;D
costs are charged to statements of comprehensive loss as incurred. Royalty-bearing grants from
the Israel Innovation Authorities ("IIA") are recognized at the time the Company is entitled to such grants, on the
basis of the costs incurred and applied as a deduction from research and development expenses</t>
  </si>
  <si>
    <t>Basic and diluted loss per share:</t>
  </si>
  <si>
    <t>K. Basic and diluted loss per share: Basic
loss per share is computed by dividing net loss by the weighted average number of ordinary shares outstanding during the year.
Diluted loss per share is computed by dividing net loss by the weighted average number of ordinary shares outstanding during the
year, plus the number of ordinary shares that would have been outstanding if all potentially dilutive ordinary shares had been
issued, using the treasury stock method, in accordance with ASC 260-10 "Earnings per Share." Potentially dilutive
ordinary shares were excluded from the calculation of diluted loss per share for all periods presented due to their anti-dilutive
effect due to losses in each period.</t>
  </si>
  <si>
    <t>Defined contribution plans:</t>
  </si>
  <si>
    <t>L. Defined contribution plans: Under
Israeli employment laws, employees of BiomX Israel are included under Article 14 of the Severance Compensation Act, 1963 ("Article
14") for a portion of their salaries. According to Article 14, these employees are entitled to monthly deposits made by
the Company on their behalf with insurance companies. Payments
in accordance with Article 14 release the Company from any future severance payments (under the Israeli Severance Compensation
Act, 1963) with respect of those employees. The aforementioned deposits are not recorded as an asset on the Company's balance
sheet, and there is no liability recorded as the Company does not have a future obligation to make any additional payments. The
Company's contributions to the defined contribution plans are charged to the consolidated statements of comprehensive loss
as and when the services are received from the Company's employees. Total expenses with respect to these contributions were
$381 thousand and $283 thousand for the years ended December 31, 2019 and 2018, respectively.</t>
  </si>
  <si>
    <t>Stock compensation plans:</t>
  </si>
  <si>
    <t>M. Stock compensation plans: The Company applies ASC 718-10,
"Share-Based Payment," ("ASC 718-10") which requires the measurement and recognition of compensation expenses
for all share-based payment awards made to employees and directors including employee stock options under the Company's
stock plans based on estimated fair values. ASC 718-10 requires companies
to estimate the fair value of share-based payment awards on the date of grant using an option-pricing model. The fair value of
the award is recognized as an expense over the requisite service periods in the Company's statements of comprehensive loss.
The Company recognizes share-based award forfeitures as they occur rather than estimate by applying a forfeiture rate. All issuances of stock options
or other equity instruments to non-employees as consideration for goods or services received by the Company are accounted for
based on the fair value of the equity instruments issued. The Company recognizes compensation
expense for the fair value of non-employee awards over the requisite service period of each award. In
June 2018, the Financial Accounting Standards Board ("FASB") issued Accounting Standards Update ("ASU")
2018-07, "Compensation-Stock Compensation (Topic 718): Improvements to Nonemployee Share-Based Payment Accounting",
which simplifies the accounting for nonemployee share-based payment transactions by aligning the measurement and classification
guidance, with certain exceptions, to that for share-based payment awards to employees. The amendments expand the scope of the
accounting standard for share-based payment awards to include share-based payment awards granted to non-employees in exchange
for goods or services used or consumed in an entity's own operations and supersedes the guidance related to equity-based
payments to non-employees. The Company adopted these amendments on January 1, 2019. The adoption of these amendments did not have
a material impact on the consolidated financial statements and related disclosures. The Company estimates the
fair value of stock options granted as equity awards using a Black-Scholes options pricing model. The option-pricing model requires
a number of assumptions, of which the most significant are share price, expected volatility and the expected option term (the
time from the grant date until the options are exercised or expire). Expected volatility is estimated based on volatility of similar
companies in the technology sector. The Company has historically not paid dividends and has no foreseeable plans to issue dividends.
The risk-free interest rate is based on the yield from governmental zero-coupon bonds with an equivalent term. The expected option
term is calculated for options granted to employees and directors using the "simplified" method. Grants to non-employees
are based on the contractual term. Changes in the determination of each of the inputs can affect the fair value of the options
granted and the results of operations of the Company.</t>
  </si>
  <si>
    <t>N. Leases: ASU 2016-02, "Leases
(Topic 842)" was issued by the FASB in February 2016. The Company adopted this ASU 2016-02 effective January 1, 2019 using
the modified retrospective application, applying the new standard to leases in place as of the adoption date. Prior periods have
not been adjusted. Leases existing for the reporting period beginning January 1, 2019 are presented under ASU 2016-02. Arrangements
that are determined to be leases at inception are recognized as long-term operating lease assets and lease liabilities in the
consolidated balance sheet at lease commencement. Operating lease liabilities are recognized based on the present value of the
future lease payments over the lease term at commencement date. As the rates implicit in the Company's leases are not reasonably
determinable, the Company applies its incremental borrowing rate based on the economic environment at the commencement date in
determining the present value of future lease payments. Lease terms include options to extend the lease when it is reasonably
certain that the Company will exercise that option. Lease expense for operating leases are recognized on a straight-line basis
over the lease term. The Company elected to adopt a package of practical expedients
under Topic 842 which removes the requirement to reassess whether expired or existing contracts contain leases and removes the
requirement to reassess the lease classification for any existing leases prior to the adoption date of January 1, 2019. Additionally,
the Company has made a policy election not to capitalize leases with a term of 12 months or less. In accordance with ASC 360-10,
management reviews operating lease assets for impairment whenever events or changes in circumstances indicate that the carrying
amount of an asset may not be recoverable based on estimated future undiscounted cash flows. If so indicated, an impairment loss
would be recognized for the difference between the carrying amount of the asset and its fair value.</t>
  </si>
  <si>
    <t>Recent Accounting Standards:</t>
  </si>
  <si>
    <t>O. Recent Accounting Standards: In June 2016, the FASB issued
ASU 2016-13 "Financial Instruments – Credit Losses" to improve information on credit losses for financial assets
and net investment in leases that are not accounted for at fair value through net income. The ASU replaces the current incurred
loss impairment methodology with a methodology that reflects expected credit losses. The Company plans to adopt this ASU in the
first quarter of 2020. The Company does not expect the adoption of this ASU will have a material impact on its consolidated financial
statements. In August 2018, the FASB issued
ASU 2018-13, "Changes to Disclosure Requirements for Fair Value Measurements," which will improve the effectiveness
of disclosure requirements for recurring and nonrecurring fair value measurements. The standard removes, modifies, and adds certain
disclosure requirements and is effective for the Company beginning on January 1, 2020. The Company does not expect that this standard
will have a material effect on the Company's consolidated financial statements. In November 2018, the FASB issued
ASU 2018-18 – "Collaborative Arrangements (Topic 808)," which clarifies the interaction between Topic 808 and
Topic 606, Revenue from Contracts with Customers. The Company adopted this standard on January 1, 2020. This standard is not expected
to have a material impact on the Company's consolidated financial statements and related disclosures. In December 2019, the FASB issued
ASU No. 2019-12, "Income Taxes (Topic 740): Simplifying the Accounting for Income Taxes ("ASU 2019-12"),
which is intended to simplify various aspects related to accounting for income taxes. ASU 2019-12 removes certain exceptions
to the general principles in Topic 740 and also clarifies and amends existing guidance to improve consistent application. This
guidance is effective for the Company beginning on January 1, 2021, with early adoption permitted. The Company does not expect
that the adoption of this standard will have a significant impact on the consolidated financial statements and related disclosures.</t>
  </si>
  <si>
    <t>Significant Accounting Policies (Tables)</t>
  </si>
  <si>
    <t>Schedule of property and equipment</t>
  </si>
  <si>
    <t>Estimated Useful Lives
Laboratory equipment 6-7 years
Computers and software 3 years
Equipment and furniture 6-7 years
Leasehold improvements Shorter of lease term or useful life</t>
  </si>
  <si>
    <t>Schedule of fair value of our financial assets and liabilities on a recurring basis</t>
  </si>
  <si>
    <t xml:space="preserve">December 31, 2019
Level 1 Level 2 Level 3 Fair Value
Liabilities
Contingent liabilities - - 585 585
December 31, 2018
Level 1 Level 2 Level 3 Fair Value
Liabilities
Contingent liabilities - - 889 889 </t>
  </si>
  <si>
    <t>Other Current Assets (Tables)</t>
  </si>
  <si>
    <t>Schedule of Other Current Assets</t>
  </si>
  <si>
    <t xml:space="preserve">As of December 31,
2019 2018
USD In thousands
Government institutions 244 129
Prepaid insurance 1,560 2
Other prepaid expenses 264 9
2,068 140 </t>
  </si>
  <si>
    <t>Property and Equipment, Net (Tables)</t>
  </si>
  <si>
    <t>Schedule of property and equipment, net</t>
  </si>
  <si>
    <t xml:space="preserve">As of December 31,
2019 2018
USD In thousands
Cost:
Computers and software 350 272
Laboratory equipment 1,729 608
Equipment and furniture 159 132
Leasehold improvements 300 214
2,538 1,226
Depreciation:
Computers and software 199 125
Laboratory equipment 367 165
Equipment and furniture 5 4
Leasehold improvements 86 45
657 339
1,881 887 </t>
  </si>
  <si>
    <t>Acquisition of Subsidiary (Tables)</t>
  </si>
  <si>
    <t>Schedule of change in the fair value of the contingent consideration</t>
  </si>
  <si>
    <t xml:space="preserve">Contingent
As of December 31, 2018 889
Revaluation of contingent consideration (629 )
As of December 31, 2019 260
Contingent
As of December 31, 2017 1,001
Revaluation of contingent consideration (112 )
As of December 31, 2018 889 </t>
  </si>
  <si>
    <t>Leases (Tables)</t>
  </si>
  <si>
    <t>Schedule of supplemental cash flow information related to operating leases</t>
  </si>
  <si>
    <t xml:space="preserve">Year ended
Cash payments for operating leases accounted under ASU 2016-02 219 </t>
  </si>
  <si>
    <t>Schedule of future lease payments under operating leases</t>
  </si>
  <si>
    <t xml:space="preserve">Operating
2020 $ 381
2021 380
2022 272
2023 143
2024 98
Total operating lease payments 1,274
Less imputed interest (43 )
Total operating lease liability balance $ 1,231 </t>
  </si>
  <si>
    <t>Other Account Payables (Tables)</t>
  </si>
  <si>
    <t>Schedule of other account payables</t>
  </si>
  <si>
    <t xml:space="preserve">As of December 31,
2019 2018
USD In thousands
Employees and related institutions 1,780 807
Accrued expenses 587 411
Government institutions 169 120
Deferred income 60 58
2,596 1,396 </t>
  </si>
  <si>
    <t>Balances and Transaction with Related Parties (Tables)</t>
  </si>
  <si>
    <t>Schedule of balances with related parties</t>
  </si>
  <si>
    <t>As of December 31,
2019 2018
USD In thousands
Additional paid in capital (treasury stock) (See 1 below) (19 ) -
Related party receivable (payable) See 2 below 50 (50 )</t>
  </si>
  <si>
    <t>Schedule of transactions with related parties</t>
  </si>
  <si>
    <t xml:space="preserve">Year ended
2019 2018
R&amp;D expenses (See 2 below) (167 ) -
General and administration expenses (See 3 below) - 28 </t>
  </si>
  <si>
    <t>Shareholders Equity (Tables)</t>
  </si>
  <si>
    <t>Schedule of fair value options granted</t>
  </si>
  <si>
    <t xml:space="preserve">2019 2018
Underlying value of ordinary share ($) 1.7-10 1.7-2
Exercise price ($) 1.7-10 1.7-2
Expected volatility (%) 93.1 93.1
Term of the option (years) 6.25 6.25
Risk-free interest rate (%) 2.23 2.25-3.05 </t>
  </si>
  <si>
    <t>Schedule of options to purchase company's ordinary shares</t>
  </si>
  <si>
    <t>For year ended December 31,
2019
Employees Consultants
Number of Weighted Aggregate Number of Weighted Aggregate
Outstanding at the beginning of year 1,868,749 1.58 849 702,388 0.69 944
Granted 704,699 2.03 79,630 2.03
Forfeited (137,682 ) 1.90 -
Exercised (74,581 ) 1.34 -
Outstanding at the end of year 2,361,185 1.87 19,185 782,018 0.82 6,588
Vested at year end 1,011,862 470,236
Weighted average remaining contractual life – years as of December 31, 2019 8.16 7.29
For year ended December 31,
2018
Employees Consultants
Number of Weighted Aggregate Number of Weighted Aggregate
Outstanding at the beginning of year 1,278,900 1.29 840 518,442 0.21 915
Granted 801,310 1.98 183,946 2.03
Forfeited (180,523 ) 1.63 -
Exercised (30,938 ) (*) -
Outstanding at the end of year 1,868,749 1.58 849 702,388 0.69 944
Vested at year end 653,201 323,111
Weighted average remaining contractual life – years as of December 31, 2018 8.65 8.1
(*) Less than $0.01.</t>
  </si>
  <si>
    <t>Schedule of share-based payment expenses</t>
  </si>
  <si>
    <t xml:space="preserve">Year ended
2019 2018
USD In thousands
R&amp;D 450 623
General and administrative 488 328
938 951 </t>
  </si>
  <si>
    <t>Schedule of outstanding warrants</t>
  </si>
  <si>
    <t xml:space="preserve">Warrant Issuance Date Expiration Date Exercise Price Number of
Private Warrants issued to Yeda(see 1 below) May 11, 2017 May 11, 2025 (*) 591,382
Private Warrants issued to Founders (see 2 below) November 27, 2017 - 10,589
Private Placement Warrants (see 3 below)
IPO (December 13, 2018) December 13, 2023 $ 11.50 2,900,000
Public Warrants (see 4 below)
IPO (December 13, 2018) October 28, 2024 $ 11.50 3,500,000
7,001,971
(*) less than $0.001. </t>
  </si>
  <si>
    <t>R&amp;D Expenses, Net (Tables)</t>
  </si>
  <si>
    <t>Schedule of research and development expenses, net</t>
  </si>
  <si>
    <t xml:space="preserve">Year ended
2019 2018
USD In thousands
Professional service and subcontractors 4,295 4,365
Salaries and related expenses 7,896 3,972
Share-based compensation 450 623
Depreciation 317 210
Materials and supplies 997 611
13,955 9,781
Less Income from Collaboration Agreement (see Note 8) (167 ) -
Less Grants from the IIA (see Note 10A) (299 ) (646 )
13,489 9,135 </t>
  </si>
  <si>
    <t>General and Administrative Expenses (Tables)</t>
  </si>
  <si>
    <t>Schedule of general and administrative expenses</t>
  </si>
  <si>
    <t xml:space="preserve">Year ended
2019 2018
USD In thousands
Salaries and related expenses 1,746 1,369
Incubator overhead - 28
Share-based compensation 488 328
Professional services 3,765 284
Travel expenses 445 258
Office expenses 286 189
Recruitment expenses 333 209
Rent and rent related expenses 374 333
Other 1,281 362
8,718 3,360 </t>
  </si>
  <si>
    <t>Finance Income (Expenses), Net (Tables)</t>
  </si>
  <si>
    <t>Schedule of finance income (expense)</t>
  </si>
  <si>
    <t xml:space="preserve">Year ended
2019 2018
USD In thousands
Exchange rate differences (483 ) 420
Interest income from bank deposits (921 ) (103 )
Revaluation of contingent liabilities (304 ) -
Bank fees and other 64 9
(1,644 ) 225 </t>
  </si>
  <si>
    <t>Income Taxes (Tables)</t>
  </si>
  <si>
    <t>Schedule of deferred tax assets</t>
  </si>
  <si>
    <t xml:space="preserve">As of December 31,
2019 2018
USD In thousands
Net operating loss carry-forward Biomx Inc. - -
Net operating loss carry-forward Biomx Ltd. 5,953 2,430
Total deferred tax assets 5,953 2,430
Valuation allowance (5,953 ) (2,430 )
Net deferred tax assets $ - $ - </t>
  </si>
  <si>
    <t>Schedule of reconciliation of the federal statutory and effective tax rate</t>
  </si>
  <si>
    <t>As of December 31,
2019 2018
USD In thousands
Statutory U.S. federal income tax rate 21 % 21 %
U.S. vs foreign tax rate differential 2 2
Business Combination expenses (3.1 ) -
Valuation allowance (19.9 ) (23 )
Effective tax rate 0 % 0 %</t>
  </si>
  <si>
    <t>Basic Loss Per Share (Tables)</t>
  </si>
  <si>
    <t>Schedule of basic and diluted net loss per share and weighted average number of shares</t>
  </si>
  <si>
    <t xml:space="preserve">For the year ended December 31,
2019 2018
Net loss 20,563 12,720
Net loss attributable to holders of Preferred shares (pre-merger – BiomX Ltd.) - 2,533
Net loss used in the calculation of basic net loss per share 20,563 15,253
Net loss per share
3.66
7.62
Weighted average number of Common Stock 5,615,856 2,002,464 </t>
  </si>
  <si>
    <t>General (Details) - USD ($) $ in Thousands</t>
  </si>
  <si>
    <t>1 Months Ended</t>
  </si>
  <si>
    <t>Oct. 28, 2019</t>
  </si>
  <si>
    <t>Dec. 31, 2017</t>
  </si>
  <si>
    <t>Recapitalization transaction, percentage</t>
  </si>
  <si>
    <t>100.00%</t>
  </si>
  <si>
    <t>Issued of common stock</t>
  </si>
  <si>
    <t>Total consideration from merger</t>
  </si>
  <si>
    <t>Restricted cash and cash equivalent</t>
  </si>
  <si>
    <t>Risk factors, description</t>
  </si>
  <si>
    <t>Operations for more than 12 months from the date of issuance of these financial statements and sufficient to fund its operations necessary to continue development activities of its current proposed products.</t>
  </si>
  <si>
    <t>BiomX Israel [Member]</t>
  </si>
  <si>
    <t>Percentage issued to former shareholders of subsidiary in the merger</t>
  </si>
  <si>
    <t>65.00%</t>
  </si>
  <si>
    <t>Significant Accounting Policies (Details)</t>
  </si>
  <si>
    <t>Leasehold improvements [Member]</t>
  </si>
  <si>
    <t>Property and equipment estimated useful lives</t>
  </si>
  <si>
    <t>Shorter of lease term or useful life</t>
  </si>
  <si>
    <t>Computers and software [Member]</t>
  </si>
  <si>
    <t>3 years</t>
  </si>
  <si>
    <t>Equipment and furniture [Member] | Minimum [Member]</t>
  </si>
  <si>
    <t>6 years</t>
  </si>
  <si>
    <t>Equipment and furniture [Member] | Maximum [Member]</t>
  </si>
  <si>
    <t>7 years</t>
  </si>
  <si>
    <t>Laboratory equipment [Member] | Minimum [Member]</t>
  </si>
  <si>
    <t>Laboratory equipment [Member] | Maximum [Member]</t>
  </si>
  <si>
    <t>Significant Accounting Policies (Details 1) - USD ($) $ in Thousands</t>
  </si>
  <si>
    <t>Liabilities</t>
  </si>
  <si>
    <t>Fair Value, Inputs, Level 1 [Member]</t>
  </si>
  <si>
    <t>Fair Value, Inputs, Level 2 [Member]</t>
  </si>
  <si>
    <t>Fair Value, Inputs, Level 3 [Member]</t>
  </si>
  <si>
    <t>Significant Accounting Policies (Details Textual) - USD ($) $ in Thousands</t>
  </si>
  <si>
    <t>Bears fixed annual interest</t>
  </si>
  <si>
    <t>2.10%</t>
  </si>
  <si>
    <t>Defined contribution expenses</t>
  </si>
  <si>
    <t>Maximum [Member]</t>
  </si>
  <si>
    <t>2.80%</t>
  </si>
  <si>
    <t>Minimum [Member]</t>
  </si>
  <si>
    <t>3.60%</t>
  </si>
  <si>
    <t>Other Current Assets (Details) - USD ($) $ in Thousands</t>
  </si>
  <si>
    <t>Government institutions</t>
  </si>
  <si>
    <t>Prepaid insurance</t>
  </si>
  <si>
    <t>Other prepaid expenses</t>
  </si>
  <si>
    <t>Property and Equipment, Net (Details) - USD ($) $ in Thousands</t>
  </si>
  <si>
    <t>Property and equipment, other</t>
  </si>
  <si>
    <t>Property and equipment, gross</t>
  </si>
  <si>
    <t>Computers and software, cost</t>
  </si>
  <si>
    <t>Computers and software, depreciation</t>
  </si>
  <si>
    <t>Laboratory equipment [Member]</t>
  </si>
  <si>
    <t>Property and equipment net, cost</t>
  </si>
  <si>
    <t>Property and equipment net, depreciation</t>
  </si>
  <si>
    <t>Equipment and furniture [Member]</t>
  </si>
  <si>
    <t>Leasehold improvements, cost</t>
  </si>
  <si>
    <t>Leasehold improvements, depreciation</t>
  </si>
  <si>
    <t>Acquisition of Subsidiary (Details) - USD ($) $ in Thousands</t>
  </si>
  <si>
    <t>Contingent consideration</t>
  </si>
  <si>
    <t>Opening balance</t>
  </si>
  <si>
    <t>Revaluation of contingent consideration</t>
  </si>
  <si>
    <t>Ending balance</t>
  </si>
  <si>
    <t>Acquisition of Subsidiary (Details Textual)</t>
  </si>
  <si>
    <t>Nov. 19, 2017</t>
  </si>
  <si>
    <t>Acquisition of Subsidiary (Textual)</t>
  </si>
  <si>
    <t>Share purchase agreement, description</t>
  </si>
  <si>
    <t>BiomX Israel signed a share purchase agreement with the shareholders of RondinX Ltd. In accordance with the share purchase agreement, BiomX Israel acquired 100% control and ownership of RondinX Ltd. for consideration valued at US$4.5 million. The consideration included the issuance of 250,023 Preferred A Shares, the issuance of warrants to purchase an aggregate of 4,380 Series A-1 preferred shares, and additional contingent consideration. The contingent consideration is based on the attainment of future clinical, developmental, regulatory, commercial and strategic milestones relating to product candidates for treatment of primary sclerosing cholangitis or entry into qualifying collaboration agreements with certain third parties and may require the Company to issue 567,729 ordinary shares upon the attainment of certain milestones, as well as make future cash payments and/or issue additional shares of the most senior class of the Company's shares authorized or outstanding as of the time the payment is due, or a combination of both of up to $32 million of the Company within ten years from the closing of the agreement and/or the entering of agreements with certain third parties or their affiliates that include a qualifying up-front fee and is entered into within three years from the closing of the agreement.</t>
  </si>
  <si>
    <t>Leases (Details) $ in Thousands</t>
  </si>
  <si>
    <t>Dec. 31, 2019USD ($)</t>
  </si>
  <si>
    <t>Cash payments for operating leases accounted under ASU 2016-02</t>
  </si>
  <si>
    <t>Leases (Details 1) $ in Thousands</t>
  </si>
  <si>
    <t>2020</t>
  </si>
  <si>
    <t>2021</t>
  </si>
  <si>
    <t>2022</t>
  </si>
  <si>
    <t>2023</t>
  </si>
  <si>
    <t>2024</t>
  </si>
  <si>
    <t>Total operating lease payments</t>
  </si>
  <si>
    <t>Less imputed interest</t>
  </si>
  <si>
    <t>Total operating lease liability balance</t>
  </si>
  <si>
    <t>Leases (Details Textual) - USD ($) $ in Thousands</t>
  </si>
  <si>
    <t>Leases (Textual)</t>
  </si>
  <si>
    <t>Weighted average remaining lease term</t>
  </si>
  <si>
    <t>4 years</t>
  </si>
  <si>
    <t>weighted average discount rate</t>
  </si>
  <si>
    <t>3.00%</t>
  </si>
  <si>
    <t>Lease Agreements [Member]</t>
  </si>
  <si>
    <t>Operating lease, description</t>
  </si>
  <si>
    <t>The agreement is for five years beginning on June 1, 2017 with an option to extend for an additional five years.</t>
  </si>
  <si>
    <t>Monthly lease payments</t>
  </si>
  <si>
    <t>Leases expense for one contract</t>
  </si>
  <si>
    <t>Bank guarantee to property amount</t>
  </si>
  <si>
    <t>Additional Lease Agreements [Member]</t>
  </si>
  <si>
    <t>The agreement is for five years beginning on September 8, 2019 with an option to extend for an additional three years.</t>
  </si>
  <si>
    <t>Other Account Payables (Details) - USD ($) $ in Thousands</t>
  </si>
  <si>
    <t>Employees and related institutions</t>
  </si>
  <si>
    <t>Accrued expenses</t>
  </si>
  <si>
    <t>Deferred income</t>
  </si>
  <si>
    <t>Balances and Transaction with Related Parties (Details) - USD ($) $ in Thousands</t>
  </si>
  <si>
    <t>Additional paid in capital (treasury stock) (See 1 below)</t>
  </si>
  <si>
    <t>Related party receivable (payable) See 2 below</t>
  </si>
  <si>
    <t>Balances and Transaction with Related Parties (Details 1) - USD ($) $ in Thousands</t>
  </si>
  <si>
    <t>R&amp;D expenses (See 2 below)</t>
  </si>
  <si>
    <t>General and administration expenses (See 3 below)</t>
  </si>
  <si>
    <t>Balances and Transaction with Related Parties (Details Textual) - USD ($) $ in Thousands</t>
  </si>
  <si>
    <t>Balances and Transaction with Related Parties (Textual)</t>
  </si>
  <si>
    <t>Loan granted to related party</t>
  </si>
  <si>
    <t>Aggregate of remaining potential commitment</t>
  </si>
  <si>
    <t>Percentage of receive incubator fees equal to payroll expense</t>
  </si>
  <si>
    <t>20.00%</t>
  </si>
  <si>
    <t>Total expenses</t>
  </si>
  <si>
    <t>Indemnification agreement, description</t>
  </si>
  <si>
    <t>BiomX Israel entered into indemnification agreement with the Incubator on December 13, 2017. According to the agreement, the aggregate amount of the indemnification shall not exceed an aggregate of NIS 2,295 thousand (approximately $664 thousand). In addition, the indemnification is limited only to matters in connection with the Company’s compliance with the IIA regulations and that such indemnification undertakings will not derogate from any other indemnification undertakings to which BiomX Israel is bound.</t>
  </si>
  <si>
    <t>Issuance of shares on loan to treasury stock</t>
  </si>
  <si>
    <t>Janssen Research &amp; Development, LLC [Member]</t>
  </si>
  <si>
    <t>Research collaboration agreement, description</t>
  </si>
  <si>
    <t>BiomX Israel is eligible to receive fees totaling $167 thousand in instalments of $50 thousand within 60 days of signing of the agreement, $17 thousand upon completion of data processing, and two instalments of $50 thousand each, upon delivery of Signature Phase I of the Final Study Report (both terms defined within the agreement). This agreement ended in 2020, 30 days after the parties completed the research program and BiomX Israel provided Janssen with a final study report. As of December 31, 2019, consideration of $117 thousand had been received. The remaining $50 thousand consideration was received in January 2020.</t>
  </si>
  <si>
    <t>Commitments and Contingent Liabilities (Details) $ / shares in Units, ₪ in Thousands, $ in Thousands</t>
  </si>
  <si>
    <t>Jun. 30, 2015USD ($)</t>
  </si>
  <si>
    <t>Dec. 31, 2018USD ($)</t>
  </si>
  <si>
    <t>Dec. 31, 2017USD ($)$ / shares</t>
  </si>
  <si>
    <t>Dec. 31, 2017ILS (₪)</t>
  </si>
  <si>
    <t>Dec. 31, 2016USD ($)</t>
  </si>
  <si>
    <t>Dec. 31, 2019ILS (₪)</t>
  </si>
  <si>
    <t>May 31, 2017shares</t>
  </si>
  <si>
    <t>Commitments and Contingent Liabilities (Textual)</t>
  </si>
  <si>
    <t>Approved budget</t>
  </si>
  <si>
    <t>Percentage of approved budget</t>
  </si>
  <si>
    <t>30.00%</t>
  </si>
  <si>
    <t>85.00%</t>
  </si>
  <si>
    <t>Amount of deduction from R&amp;D expense</t>
  </si>
  <si>
    <t>Contingent obligation</t>
  </si>
  <si>
    <t>New application of total budget amount</t>
  </si>
  <si>
    <t>Other Commitments, description</t>
  </si>
  <si>
    <t>The program is for the period beginning from July 2019 through December 2019.</t>
  </si>
  <si>
    <t>Additional budget</t>
  </si>
  <si>
    <t>Annual license fees</t>
  </si>
  <si>
    <t>License fees, description</t>
  </si>
  <si>
    <t>Annual license fees of between $15 thousand to $25 thousand subject to the terms and conditions specified in the agreement.</t>
  </si>
  <si>
    <t>Royalty payments based on future revenue</t>
  </si>
  <si>
    <t>Amount of liabilites recorded to agrement</t>
  </si>
  <si>
    <t>2017 License Agreement [Member]</t>
  </si>
  <si>
    <t>Warrants to purchase ordinary shares | shares</t>
  </si>
  <si>
    <t>Nominal value | $ / shares</t>
  </si>
  <si>
    <t>Commitments and Contingent Liabilities, description</t>
  </si>
  <si>
    <t>(i) to pay a license issue fee of $20 thousand and annual license fees ranging from $15 thousand to $25 thousand; (ii) make additional payments based upon the achievement of clinical and regulatory milestones up to an aggregate of $3.2 million (“milestone payments”); and (iii) make tiered royalty payments, in the low single digits based on future revenue.</t>
  </si>
  <si>
    <t>License and Maintenance [Member]</t>
  </si>
  <si>
    <t>BiomX Israel is also required to make payments to MIT upon the satisfaction of development and commercialization milestones totaling up to $2.4 million in aggregate, as well as royalty payments on future revenues. The consolidated financial statements include a liability with respect to this agreement in the amount of $108 thousand as of December 31, 2019. There was no liability recorded with respect to this agreement as of December 31, 2018.</t>
  </si>
  <si>
    <t>Maximum payments of license maintenance fees</t>
  </si>
  <si>
    <t>License Agreement [Member]</t>
  </si>
  <si>
    <t>Royalties rate</t>
  </si>
  <si>
    <t>3.50%</t>
  </si>
  <si>
    <t>NIS [Member]</t>
  </si>
  <si>
    <t>Approved budget | ₪</t>
  </si>
  <si>
    <t>Additional budget | ₪</t>
  </si>
  <si>
    <t>Shareholders Equity (Details) - $ / shares</t>
  </si>
  <si>
    <t>Expected volatility</t>
  </si>
  <si>
    <t>93.10%</t>
  </si>
  <si>
    <t>Term of the option</t>
  </si>
  <si>
    <t>6 years 2 months 30 days</t>
  </si>
  <si>
    <t>Risk-free interest rate</t>
  </si>
  <si>
    <t>2.23%</t>
  </si>
  <si>
    <t>Underlying value of ordinary share</t>
  </si>
  <si>
    <t>Exercise price</t>
  </si>
  <si>
    <t>2.25%</t>
  </si>
  <si>
    <t>3.05%</t>
  </si>
  <si>
    <t>Shareholders Equity (Details 1) - USD ($) $ / shares in Units, $ in Thousands</t>
  </si>
  <si>
    <t>Consultants [Member]</t>
  </si>
  <si>
    <t>Number of Options</t>
  </si>
  <si>
    <t>Outstanding, beginning balance</t>
  </si>
  <si>
    <t>Granted</t>
  </si>
  <si>
    <t>Forfeited</t>
  </si>
  <si>
    <t>Exercised</t>
  </si>
  <si>
    <t>Outstanding, ending balance</t>
  </si>
  <si>
    <t>Vested at year end</t>
  </si>
  <si>
    <t>Weighted average remaining contractual life</t>
  </si>
  <si>
    <t>7 years 3 months 15 days</t>
  </si>
  <si>
    <t>8 years 1 month 6 days</t>
  </si>
  <si>
    <t>Weighted average exercise price</t>
  </si>
  <si>
    <t>Aggregate intrinsic value</t>
  </si>
  <si>
    <t>Employees [Member]</t>
  </si>
  <si>
    <t>8 years 1 month 27 days</t>
  </si>
  <si>
    <t>8 years 7 months 24 days</t>
  </si>
  <si>
    <t>Less than $0.01.</t>
  </si>
  <si>
    <t>Shareholders Equity (Details 2) - USD ($) $ in Thousands</t>
  </si>
  <si>
    <t>R&amp;D</t>
  </si>
  <si>
    <t>General and administrative</t>
  </si>
  <si>
    <t>Share-based payment expenses, Total</t>
  </si>
  <si>
    <t>Shareholders Equity (Details 3) - $ / shares</t>
  </si>
  <si>
    <t>Number of Shares of Common Stock Underlying Warrants</t>
  </si>
  <si>
    <t>Private Warrants issued to Yeda [Member]</t>
  </si>
  <si>
    <t>Issuance Date</t>
  </si>
  <si>
    <t>May 11,
		2017</t>
  </si>
  <si>
    <t>Expiration Date</t>
  </si>
  <si>
    <t>May 11,
		2025</t>
  </si>
  <si>
    <t>Exercise Price Per Share</t>
  </si>
  <si>
    <t>Private Warrants issued to Founders [Member]</t>
  </si>
  <si>
    <t>Nov. 27,
		2017</t>
  </si>
  <si>
    <t>Private Placement Warrants [Member] | IPO [Member]</t>
  </si>
  <si>
    <t>Dec. 13,
		2018</t>
  </si>
  <si>
    <t>Dec. 13,
		2023</t>
  </si>
  <si>
    <t>Public Warrants [Member] | IPO [Member]</t>
  </si>
  <si>
    <t>Oct. 28,
		2024</t>
  </si>
  <si>
    <t>less than $0.001.</t>
  </si>
  <si>
    <t>Shareholders Equity (Details Textual) $ / shares in Units, $ in Thousands</t>
  </si>
  <si>
    <t>Jan. 08, 2019USD ($)shares</t>
  </si>
  <si>
    <t>Dec. 11, 2018USD ($)shares</t>
  </si>
  <si>
    <t>Dec. 18, 2018USD ($)$ / sharesshares</t>
  </si>
  <si>
    <t>Nov. 28, 2018USD ($)$ / sharesshares</t>
  </si>
  <si>
    <t>Oct. 28, 2018shares</t>
  </si>
  <si>
    <t>Dec. 31, 2019USD ($)Employeesconsultants$ / sharesshares</t>
  </si>
  <si>
    <t>Dec. 31, 2018USD ($)Employeesconsultants$ / sharesshares</t>
  </si>
  <si>
    <t>Oct. 28, 2019$ / sharesshares</t>
  </si>
  <si>
    <t>Nov. 30, 2017shares</t>
  </si>
  <si>
    <t>May 31, 2017$ / sharesshares</t>
  </si>
  <si>
    <t>Shareholders Equity (Textual)</t>
  </si>
  <si>
    <t>Preferred stock, par value | $ / shares</t>
  </si>
  <si>
    <t>Fair value granted | $</t>
  </si>
  <si>
    <t>Weighted average exercise price | $ / shares</t>
  </si>
  <si>
    <t>Share based compensation expenses | $</t>
  </si>
  <si>
    <t>Unrecognized compensation expense | $</t>
  </si>
  <si>
    <t>Recongnized expense income | $</t>
  </si>
  <si>
    <t>Issuance of warrrants</t>
  </si>
  <si>
    <t>Warrants, description</t>
  </si>
  <si>
    <t>a. 177,414 upon the filing of a patent application covering any Discovered Target or a Product,b. 118,277 upon achievement of the earlier of the following milestone by the Company: (i) execution of an agreement with a pharmaceutical company with respect to the commercialization of any of the Company’s licensed technology or the Consulting IP or a Product (both defined in the 2017 License Agreement ) or (ii) the filing of a patent application covering any Discovered Target (as defined in the 2017 License Agreement) or a Product. c. 59,139 upon completion of a Phase 1 clinical trial in respect of a Product.</t>
  </si>
  <si>
    <t>Public warrants, description</t>
  </si>
  <si>
    <t>● in whole and not in part;● at a price of $0.01 per warrant;● at any time during the exercise period;● upon a minimum of 30 days’ prior written notice of redemption;● if, and only if, the last sale price of the Company’s common stock equals or exceeds $16.00 per share for any 20 trading days within a 30-trading day period ending on the third business day prior to the date on which the Company sends the notice of redemption to the warrant holders; and● if, and only if, there is a current registration statement in effect with respect to the shares of common stock underlying such warrants at the time of redemption and for the entire 30-day trading period referred to above and continuing each day thereafter until the date of redemption.</t>
  </si>
  <si>
    <t>Preferred Stock</t>
  </si>
  <si>
    <t>Preferred stock, shares authorized</t>
  </si>
  <si>
    <t>New Incentive Plan [Member]</t>
  </si>
  <si>
    <t>Grant options | $ / shares</t>
  </si>
  <si>
    <t>Equity incentive plan, description</t>
  </si>
  <si>
    <t>The aggregate number of shares of Common Stock that may be delivered pursuant to the 2019 Plan will automatically increase on January 1 of each year, commencing on January 1, 2020 and ending on (and including) January 1, 2029, in an amount equal to four percent (4%) of the total number of Common Stock outstanding on December 31 of the preceding calendar year. Notwithstanding the foregoing, the Board of Directors may act prior to January 1 of a given year to provide that there will be no January 1 increase for such year or that the increase for such year will be a lesser number of Common Stock than provided herein.</t>
  </si>
  <si>
    <t>Stock Options [Member]</t>
  </si>
  <si>
    <t>Purchase of ordinary shares</t>
  </si>
  <si>
    <t>Grant approved</t>
  </si>
  <si>
    <t>Employees consideration | Employees</t>
  </si>
  <si>
    <t>Non-tradable options</t>
  </si>
  <si>
    <t>Consideration consultants | consultants</t>
  </si>
  <si>
    <t>Share based compensation, description</t>
  </si>
  <si>
    <t>· 876,504 options were granted at an exercise prices of $1.97-$2.03 per share. 25% of the options vest and become exercisable on the first anniversary of the vesting commencement date. Thereafter, the options vest and become exercisable in 12 equal quarterly instalments of 6.25% each.· 108,752 options were granted at an exercise price of $1.69 per share and vest on variable vesting dates.</t>
  </si>
  <si>
    <t>Excercise price | $ / shares</t>
  </si>
  <si>
    <t>IPO [Member]</t>
  </si>
  <si>
    <t>Offering price | $ / shares</t>
  </si>
  <si>
    <t>Total gross proceeds | $</t>
  </si>
  <si>
    <t>Consummated initial public offering</t>
  </si>
  <si>
    <t>Price Per Share | $ / shares</t>
  </si>
  <si>
    <t>Retained transaction | $</t>
  </si>
  <si>
    <t>Private Placement [Member]</t>
  </si>
  <si>
    <t>Aggregate warrants shares</t>
  </si>
  <si>
    <t>Yeda [Member]</t>
  </si>
  <si>
    <t>Shares of issued warrants</t>
  </si>
  <si>
    <t>Founder [Member]</t>
  </si>
  <si>
    <t>BiomX Isreal [Member]</t>
  </si>
  <si>
    <t>Exchange for common shares</t>
  </si>
  <si>
    <t>Shares outstanding, percentage</t>
  </si>
  <si>
    <t>Earnout shares, description</t>
  </si>
  <si>
    <t>A. 2,000,000 additional shares of the Company’s Common Stock if the daily volume weighted average price of the Company’s Common Stock in any 20 trading days within a 30-trading day period prior to January 1, 2022 is greater than or equal to $16.50 per share.B. 2,000,000 additional shares of the Company’s Common Stock if the daily volume weighted average price of the Company’s Common Stock in any 20 trading days within a 30-trading day period prior to January 1, 2024 is greater than or equal to $22.75 per share.C. 2,000,000 additional shares of the Company’s Common Stock if the daily volume weighted average price of the Company’s Common Stock in any 20 trading days within a 30-trading day period prior to January 1, 2026 is greater than or equal to $29.00 per share.</t>
  </si>
  <si>
    <t>Warrants to purchase Ordinary Shares</t>
  </si>
  <si>
    <t>Series A Preferred Stock [Member]</t>
  </si>
  <si>
    <t>Preferred stock, shares issued</t>
  </si>
  <si>
    <t>Sale of stock, consideration | $</t>
  </si>
  <si>
    <t>Series A Preferred Stock [Member] | Share Purchase Agreement [Member]</t>
  </si>
  <si>
    <t>Shares issued</t>
  </si>
  <si>
    <t>Series A Preferred Stock [Member] | Share Purchase Agreement [Member] | Investors [Member]</t>
  </si>
  <si>
    <t>Common Stock [Member]</t>
  </si>
  <si>
    <t>Common stock, shares issued</t>
  </si>
  <si>
    <t>Common stock, shares outstanding</t>
  </si>
  <si>
    <t>R&amp;D Expenses, Net (Details) - USD ($) $ in Thousands</t>
  </si>
  <si>
    <t>Professional service and subcontractors</t>
  </si>
  <si>
    <t>Salaries and related expenses</t>
  </si>
  <si>
    <t>Materials and supplies</t>
  </si>
  <si>
    <t>Less Income from Collaboration Agreement (see Note 8)</t>
  </si>
  <si>
    <t>Less Grants from the IIA (see Note 10A)</t>
  </si>
  <si>
    <t>Research and Development Expense</t>
  </si>
  <si>
    <t>General and Administrative Expenses (Details) - USD ($) $ in Thousands</t>
  </si>
  <si>
    <t>Other</t>
  </si>
  <si>
    <t>General and Administrative Expense [Member]</t>
  </si>
  <si>
    <t>Incubator overhead</t>
  </si>
  <si>
    <t>Professional services</t>
  </si>
  <si>
    <t>Travel expenses</t>
  </si>
  <si>
    <t>Office expenses</t>
  </si>
  <si>
    <t>Recruitment expenses</t>
  </si>
  <si>
    <t>Rent and rent related expenses</t>
  </si>
  <si>
    <t>Finance Income (Expenses), Net (Details) - USD ($) $ in Thousands</t>
  </si>
  <si>
    <t>Exchange rate differences</t>
  </si>
  <si>
    <t>Interest income from bank deposits</t>
  </si>
  <si>
    <t>Revaluation of contingent liabilities</t>
  </si>
  <si>
    <t>Bank fees and other</t>
  </si>
  <si>
    <t>Financial expenses, net</t>
  </si>
  <si>
    <t>Income Taxes (Details) - USD ($) $ in Thousands</t>
  </si>
  <si>
    <t>Net operating loss carry-forward Biomx Inc.</t>
  </si>
  <si>
    <t>Net operating loss carry-forward Biomx Ltd.</t>
  </si>
  <si>
    <t>Total deferred tax assets</t>
  </si>
  <si>
    <t>Valuation allowance</t>
  </si>
  <si>
    <t>Net deferred tax assets</t>
  </si>
  <si>
    <t>Income Taxes (Details 1)</t>
  </si>
  <si>
    <t>Statutory U.S. federal income tax rate</t>
  </si>
  <si>
    <t>21.00%</t>
  </si>
  <si>
    <t>U.S. vs foreign tax rate differential</t>
  </si>
  <si>
    <t>2.00%</t>
  </si>
  <si>
    <t>Business Combination expenses</t>
  </si>
  <si>
    <t>(3.10%)</t>
  </si>
  <si>
    <t>(19.90%)</t>
  </si>
  <si>
    <t>(23.00%)</t>
  </si>
  <si>
    <t>Effective tax rate</t>
  </si>
  <si>
    <t>0.00%</t>
  </si>
  <si>
    <t>Income Taxes (Details Textual) - USD ($) $ in Thousands</t>
  </si>
  <si>
    <t>Income Taxes (Textual)</t>
  </si>
  <si>
    <t>Statutory federal income tax rate</t>
  </si>
  <si>
    <t>Total net operating losses</t>
  </si>
  <si>
    <t>Israel [Member]</t>
  </si>
  <si>
    <t>Statutory income tax rate</t>
  </si>
  <si>
    <t>23.00%</t>
  </si>
  <si>
    <t>Basic Loss Per Share (Details) - USD ($) $ / shares in Units, $ in Thousands</t>
  </si>
  <si>
    <t>Net loss attributable to holders of Preferred shares (pre-merger – BiomX Ltd.)</t>
  </si>
  <si>
    <t>Net loss used in the calculation of basic net loss per share</t>
  </si>
  <si>
    <t>Net loss per share</t>
  </si>
  <si>
    <t>Weighted average number of Common Stock</t>
  </si>
  <si>
    <t>Subsequent Events (Details) - Subsequent Event [Member]</t>
  </si>
  <si>
    <t>Mar. 25, 2020Employees$ / sharesshares</t>
  </si>
  <si>
    <t>Options granted to employees | shares</t>
  </si>
  <si>
    <t>Exercise price of options granted | $ / shares</t>
  </si>
  <si>
    <t>Number of employees approved options granted | Employees</t>
  </si>
  <si>
    <t>Vesting periods</t>
  </si>
</sst>
</file>

<file path=xl/styles.xml><?xml version="1.0" encoding="utf-8"?>
<styleSheet xmlns="http://schemas.openxmlformats.org/spreadsheetml/2006/main">
  <numFmts count="8">
    <numFmt formatCode="_(&quot;$ &quot;#,##0_);_(&quot;$ &quot;(#,##0)" numFmtId="164"/>
    <numFmt formatCode="_(&quot;$ &quot;#,##0.0000_);_(&quot;$ &quot;(#,##0.0000)" numFmtId="165"/>
    <numFmt formatCode="_(&quot;₪ &quot;#,##0.00_);_(&quot;₪ &quot;(#,##0.00)" numFmtId="166"/>
    <numFmt formatCode="_(&quot;$ &quot;#,##0.00_);_(&quot;$ &quot;(#,##0.00)" numFmtId="167"/>
    <numFmt formatCode="_(&quot;₪ &quot;#,##0_);_(&quot;₪ &quot;(#,##0)" numFmtId="168"/>
    <numFmt formatCode="#,##0.0_);(#,##0.0)" numFmtId="169"/>
    <numFmt formatCode="_(&quot;$ &quot;#,##0.0_);_(&quot;$ &quot;(#,##0.0)" numFmtId="170"/>
    <numFmt formatCode="_(&quot;$ &quot;#,##0.000_);_(&quot;$ &quot;(#,##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44"/>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3</v>
      </c>
    </row>
    <row r="14" spans="1:4">
      <c r="A14" s="4" t="s">
        <v>25</v>
      </c>
      <c r="B14" s="4" t="s">
        <v>26</v>
      </c>
    </row>
    <row r="15" spans="1:4">
      <c r="A15" s="4" t="s">
        <v>27</v>
      </c>
      <c r="B15" s="4" t="s">
        <v>28</v>
      </c>
    </row>
    <row r="16" spans="1:4">
      <c r="A16" s="4" t="s">
        <v>29</v>
      </c>
      <c r="B16" s="4" t="s">
        <v>30</v>
      </c>
    </row>
    <row r="17" spans="1:4">
      <c r="A17" s="4" t="s">
        <v>31</v>
      </c>
      <c r="B17" s="4" t="s">
        <v>11</v>
      </c>
    </row>
    <row r="18" spans="1:4">
      <c r="A18" s="4" t="s">
        <v>32</v>
      </c>
      <c r="B18" s="4" t="s">
        <v>30</v>
      </c>
    </row>
    <row r="19" spans="1:4">
      <c r="A19" s="4" t="s">
        <v>33</v>
      </c>
      <c r="B19" s="4" t="s">
        <v>11</v>
      </c>
    </row>
    <row r="20" spans="1:4">
      <c r="A20" s="4" t="s">
        <v>34</v>
      </c>
      <c r="D20" s="5" t="n">
        <v>68578950</v>
      </c>
    </row>
    <row r="21" spans="1:4">
      <c r="A21" s="4" t="s">
        <v>35</v>
      </c>
      <c r="C21" s="6" t="n">
        <v>22911142</v>
      </c>
    </row>
    <row r="22" spans="1:4">
      <c r="A22" s="4" t="s">
        <v>36</v>
      </c>
      <c r="B22" s="4" t="s">
        <v>37</v>
      </c>
    </row>
    <row r="23" spans="1:4">
      <c r="A23" s="4" t="s">
        <v>38</v>
      </c>
      <c r="B23" s="4" t="s">
        <v>26</v>
      </c>
    </row>
    <row r="24" spans="1:4">
      <c r="A24" s="4" t="s">
        <v>39</v>
      </c>
      <c r="B24" s="4" t="s">
        <v>4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6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23"/>
    <col customWidth="1" max="3" min="3" width="14"/>
    <col customWidth="1" max="4" min="4" width="4"/>
  </cols>
  <sheetData>
    <row r="1" spans="1:4">
      <c r="A1" s="1" t="s">
        <v>41</v>
      </c>
      <c r="B1" s="2" t="s">
        <v>2</v>
      </c>
      <c r="C1" s="2" t="s">
        <v>42</v>
      </c>
    </row>
    <row r="2" spans="1:4">
      <c r="A2" s="3" t="s">
        <v>43</v>
      </c>
    </row>
    <row r="3" spans="1:4">
      <c r="A3" s="4" t="s">
        <v>44</v>
      </c>
      <c r="B3" s="5" t="n">
        <v>72256</v>
      </c>
      <c r="C3" s="5" t="n">
        <v>8604</v>
      </c>
    </row>
    <row r="4" spans="1:4">
      <c r="A4" s="4" t="s">
        <v>45</v>
      </c>
      <c r="B4" s="6" t="n">
        <v>154</v>
      </c>
      <c r="C4" s="6" t="n">
        <v>89</v>
      </c>
    </row>
    <row r="5" spans="1:4">
      <c r="A5" s="4" t="s">
        <v>46</v>
      </c>
      <c r="B5" s="6" t="n">
        <v>10003</v>
      </c>
      <c r="C5" s="6" t="n">
        <v>31055</v>
      </c>
    </row>
    <row r="6" spans="1:4">
      <c r="A6" s="4" t="s">
        <v>47</v>
      </c>
      <c r="B6" s="6" t="n">
        <v>50</v>
      </c>
      <c r="C6" s="4" t="s">
        <v>48</v>
      </c>
    </row>
    <row r="7" spans="1:4">
      <c r="A7" s="4" t="s">
        <v>49</v>
      </c>
      <c r="B7" s="6" t="n">
        <v>2068</v>
      </c>
      <c r="C7" s="6" t="n">
        <v>140</v>
      </c>
    </row>
    <row r="8" spans="1:4">
      <c r="A8" s="4" t="s">
        <v>50</v>
      </c>
      <c r="B8" s="6" t="n">
        <v>84531</v>
      </c>
      <c r="C8" s="6" t="n">
        <v>39888</v>
      </c>
    </row>
    <row r="9" spans="1:4">
      <c r="A9" s="3" t="s">
        <v>51</v>
      </c>
    </row>
    <row r="10" spans="1:4">
      <c r="A10" s="4" t="s">
        <v>52</v>
      </c>
      <c r="B10" s="6" t="n">
        <v>5</v>
      </c>
      <c r="C10" s="4" t="s">
        <v>48</v>
      </c>
    </row>
    <row r="11" spans="1:4">
      <c r="A11" s="4" t="s">
        <v>53</v>
      </c>
      <c r="B11" s="6" t="n">
        <v>1148</v>
      </c>
      <c r="C11" s="4" t="s">
        <v>48</v>
      </c>
    </row>
    <row r="12" spans="1:4">
      <c r="A12" s="4" t="s">
        <v>54</v>
      </c>
      <c r="B12" s="6" t="n">
        <v>1881</v>
      </c>
      <c r="C12" s="6" t="n">
        <v>887</v>
      </c>
    </row>
    <row r="13" spans="1:4">
      <c r="A13" s="4" t="s">
        <v>55</v>
      </c>
      <c r="B13" s="6" t="n">
        <v>4556</v>
      </c>
      <c r="C13" s="6" t="n">
        <v>4556</v>
      </c>
    </row>
    <row r="14" spans="1:4">
      <c r="A14" s="4" t="s">
        <v>56</v>
      </c>
      <c r="B14" s="6" t="n">
        <v>7590</v>
      </c>
      <c r="C14" s="6" t="n">
        <v>5443</v>
      </c>
    </row>
    <row r="15" spans="1:4">
      <c r="A15" s="4" t="s">
        <v>57</v>
      </c>
      <c r="B15" s="6" t="n">
        <v>92121</v>
      </c>
      <c r="C15" s="6" t="n">
        <v>45331</v>
      </c>
    </row>
    <row r="16" spans="1:4">
      <c r="A16" s="3" t="s">
        <v>58</v>
      </c>
    </row>
    <row r="17" spans="1:4">
      <c r="A17" s="4" t="s">
        <v>59</v>
      </c>
      <c r="B17" s="6" t="n">
        <v>3253</v>
      </c>
      <c r="C17" s="6" t="n">
        <v>193</v>
      </c>
    </row>
    <row r="18" spans="1:4">
      <c r="A18" s="4" t="s">
        <v>60</v>
      </c>
      <c r="B18" s="6" t="n">
        <v>375</v>
      </c>
      <c r="C18" s="4" t="s">
        <v>48</v>
      </c>
    </row>
    <row r="19" spans="1:4">
      <c r="A19" s="4" t="s">
        <v>61</v>
      </c>
      <c r="B19" s="6" t="n">
        <v>2596</v>
      </c>
      <c r="C19" s="6" t="n">
        <v>1396</v>
      </c>
    </row>
    <row r="20" spans="1:4">
      <c r="A20" s="4" t="s">
        <v>47</v>
      </c>
      <c r="B20" s="4" t="s">
        <v>48</v>
      </c>
      <c r="C20" s="6" t="n">
        <v>50</v>
      </c>
    </row>
    <row r="21" spans="1:4">
      <c r="A21" s="4" t="s">
        <v>62</v>
      </c>
      <c r="B21" s="6" t="n">
        <v>6224</v>
      </c>
      <c r="C21" s="6" t="n">
        <v>1639</v>
      </c>
    </row>
    <row r="22" spans="1:4">
      <c r="A22" s="3" t="s">
        <v>63</v>
      </c>
    </row>
    <row r="23" spans="1:4">
      <c r="A23" s="4" t="s">
        <v>64</v>
      </c>
      <c r="B23" s="6" t="n">
        <v>856</v>
      </c>
      <c r="C23" s="4" t="s">
        <v>48</v>
      </c>
    </row>
    <row r="24" spans="1:4">
      <c r="A24" s="4" t="s">
        <v>65</v>
      </c>
      <c r="B24" s="6" t="n">
        <v>585</v>
      </c>
      <c r="C24" s="6" t="n">
        <v>889</v>
      </c>
    </row>
    <row r="25" spans="1:4">
      <c r="A25" s="4" t="s">
        <v>66</v>
      </c>
      <c r="B25" s="6" t="n">
        <v>1441</v>
      </c>
      <c r="C25" s="6" t="n">
        <v>889</v>
      </c>
    </row>
    <row r="26" spans="1:4">
      <c r="A26" s="4" t="s">
        <v>67</v>
      </c>
      <c r="B26" s="4" t="s">
        <v>48</v>
      </c>
      <c r="C26" s="4" t="s">
        <v>48</v>
      </c>
    </row>
    <row r="27" spans="1:4">
      <c r="A27" s="3" t="s">
        <v>68</v>
      </c>
    </row>
    <row r="28" spans="1:4">
      <c r="A28" s="4" t="s">
        <v>69</v>
      </c>
      <c r="B28" s="6" t="n">
        <v>2</v>
      </c>
      <c r="C28" s="4" t="s">
        <v>48</v>
      </c>
      <c r="D28" s="4" t="s">
        <v>70</v>
      </c>
    </row>
    <row r="29" spans="1:4">
      <c r="A29" s="4" t="s">
        <v>71</v>
      </c>
      <c r="B29" s="4" t="s">
        <v>48</v>
      </c>
      <c r="C29" s="6" t="n">
        <v>1</v>
      </c>
    </row>
    <row r="30" spans="1:4">
      <c r="A30" s="4" t="s">
        <v>72</v>
      </c>
      <c r="B30" s="4" t="s">
        <v>48</v>
      </c>
      <c r="C30" s="6" t="n">
        <v>1</v>
      </c>
    </row>
    <row r="31" spans="1:4">
      <c r="A31" s="4" t="s">
        <v>73</v>
      </c>
      <c r="B31" s="6" t="n">
        <v>126626</v>
      </c>
      <c r="C31" s="6" t="n">
        <v>64410</v>
      </c>
    </row>
    <row r="32" spans="1:4">
      <c r="A32" s="4" t="s">
        <v>74</v>
      </c>
      <c r="B32" s="6" t="n">
        <v>-42172</v>
      </c>
      <c r="C32" s="6" t="n">
        <v>-21609</v>
      </c>
    </row>
    <row r="33" spans="1:4">
      <c r="A33" s="4" t="s">
        <v>75</v>
      </c>
      <c r="B33" s="6" t="n">
        <v>84456</v>
      </c>
      <c r="C33" s="6" t="n">
        <v>42803</v>
      </c>
    </row>
    <row r="34" spans="1:4">
      <c r="A34" s="4" t="s">
        <v>76</v>
      </c>
      <c r="B34" s="5" t="n">
        <v>92121</v>
      </c>
      <c r="C34" s="5" t="n">
        <v>45331</v>
      </c>
    </row>
    <row r="35" spans="1:4"/>
    <row r="36" spans="1:4">
      <c r="A36" s="4" t="s">
        <v>70</v>
      </c>
      <c r="B36" s="4" t="s">
        <v>77</v>
      </c>
    </row>
  </sheetData>
  <mergeCells count="3">
    <mergeCell ref="C1:D1"/>
    <mergeCell ref="A35:D35"/>
    <mergeCell ref="B36:D36"/>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4"/>
    <col customWidth="1" max="2" min="2" width="80"/>
  </cols>
  <sheetData>
    <row r="1" spans="1:2">
      <c r="A1" s="1" t="s">
        <v>229</v>
      </c>
      <c r="B1" s="2" t="s">
        <v>1</v>
      </c>
    </row>
    <row r="2" spans="1:2">
      <c r="B2" s="2" t="s">
        <v>2</v>
      </c>
    </row>
    <row r="3" spans="1:2">
      <c r="A3" s="3" t="s">
        <v>167</v>
      </c>
    </row>
    <row r="4" spans="1:2">
      <c r="A4" s="4" t="s">
        <v>230</v>
      </c>
      <c r="B4" s="4" t="s">
        <v>231</v>
      </c>
    </row>
    <row r="5" spans="1:2">
      <c r="A5" s="4" t="s">
        <v>232</v>
      </c>
      <c r="B5" s="4" t="s">
        <v>233</v>
      </c>
    </row>
    <row r="6" spans="1:2">
      <c r="A6" s="4" t="s">
        <v>234</v>
      </c>
      <c r="B6" s="4" t="s">
        <v>235</v>
      </c>
    </row>
    <row r="7" spans="1:2">
      <c r="A7" s="4" t="s">
        <v>236</v>
      </c>
      <c r="B7" s="4" t="s">
        <v>237</v>
      </c>
    </row>
    <row r="8" spans="1:2">
      <c r="A8" s="4" t="s">
        <v>238</v>
      </c>
      <c r="B8" s="4" t="s">
        <v>239</v>
      </c>
    </row>
    <row r="9" spans="1:2">
      <c r="A9" s="4" t="s">
        <v>240</v>
      </c>
      <c r="B9" s="4" t="s">
        <v>241</v>
      </c>
    </row>
    <row r="10" spans="1:2">
      <c r="A10" s="4" t="s">
        <v>242</v>
      </c>
      <c r="B10" s="4" t="s">
        <v>243</v>
      </c>
    </row>
    <row r="11" spans="1:2">
      <c r="A11" s="4" t="s">
        <v>244</v>
      </c>
      <c r="B11" s="4" t="s">
        <v>245</v>
      </c>
    </row>
    <row r="12" spans="1:2">
      <c r="A12" s="4" t="s">
        <v>246</v>
      </c>
      <c r="B12" s="4" t="s">
        <v>247</v>
      </c>
    </row>
    <row r="13" spans="1:2">
      <c r="A13" s="4" t="s">
        <v>248</v>
      </c>
      <c r="B13" s="4" t="s">
        <v>249</v>
      </c>
    </row>
    <row r="14" spans="1:2">
      <c r="A14" s="4" t="s">
        <v>250</v>
      </c>
      <c r="B14" s="4" t="s">
        <v>251</v>
      </c>
    </row>
    <row r="15" spans="1:2">
      <c r="A15" s="4" t="s">
        <v>252</v>
      </c>
      <c r="B15" s="4" t="s">
        <v>253</v>
      </c>
    </row>
    <row r="16" spans="1:2">
      <c r="A16" s="4" t="s">
        <v>254</v>
      </c>
      <c r="B16" s="4" t="s">
        <v>255</v>
      </c>
    </row>
    <row r="17" spans="1:2">
      <c r="A17" s="4" t="s">
        <v>186</v>
      </c>
      <c r="B17" s="4" t="s">
        <v>256</v>
      </c>
    </row>
    <row r="18" spans="1:2">
      <c r="A18" s="4" t="s">
        <v>257</v>
      </c>
      <c r="B18" s="4" t="s">
        <v>25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167</v>
      </c>
    </row>
    <row r="4" spans="1:2">
      <c r="A4" s="4" t="s">
        <v>260</v>
      </c>
      <c r="B4" s="4" t="s">
        <v>261</v>
      </c>
    </row>
    <row r="5" spans="1:2">
      <c r="A5" s="4" t="s">
        <v>262</v>
      </c>
      <c r="B5" s="4" t="s">
        <v>26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4</v>
      </c>
      <c r="B1" s="2" t="s">
        <v>1</v>
      </c>
    </row>
    <row r="2" spans="1:2">
      <c r="B2" s="2" t="s">
        <v>2</v>
      </c>
    </row>
    <row r="3" spans="1:2">
      <c r="A3" s="3" t="s">
        <v>171</v>
      </c>
    </row>
    <row r="4" spans="1:2">
      <c r="A4" s="4" t="s">
        <v>265</v>
      </c>
      <c r="B4" s="4" t="s">
        <v>26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7</v>
      </c>
      <c r="B1" s="2" t="s">
        <v>1</v>
      </c>
    </row>
    <row r="2" spans="1:2">
      <c r="B2" s="2" t="s">
        <v>2</v>
      </c>
    </row>
    <row r="3" spans="1:2">
      <c r="A3" s="3" t="s">
        <v>175</v>
      </c>
    </row>
    <row r="4" spans="1:2">
      <c r="A4" s="4" t="s">
        <v>268</v>
      </c>
      <c r="B4" s="4" t="s">
        <v>26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70</v>
      </c>
      <c r="B1" s="2" t="s">
        <v>1</v>
      </c>
    </row>
    <row r="2" spans="1:2">
      <c r="B2" s="2" t="s">
        <v>2</v>
      </c>
    </row>
    <row r="3" spans="1:2">
      <c r="A3" s="3" t="s">
        <v>179</v>
      </c>
    </row>
    <row r="4" spans="1:2">
      <c r="A4" s="4" t="s">
        <v>271</v>
      </c>
      <c r="B4" s="4" t="s">
        <v>27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44"/>
    <col customWidth="1" max="2" min="2" width="30"/>
    <col customWidth="1" max="3" min="3" width="30"/>
    <col customWidth="1" max="4" min="4" width="30"/>
  </cols>
  <sheetData>
    <row r="1" spans="1:4">
      <c r="A1" s="1" t="s">
        <v>78</v>
      </c>
      <c r="B1" s="2" t="s">
        <v>79</v>
      </c>
      <c r="C1" s="2" t="s">
        <v>80</v>
      </c>
      <c r="D1" s="2" t="s">
        <v>81</v>
      </c>
    </row>
    <row r="2" spans="1:4">
      <c r="A2" s="4" t="s">
        <v>82</v>
      </c>
      <c r="B2" s="7" t="n">
        <v>0.0001</v>
      </c>
      <c r="C2" s="7" t="n">
        <v>0.0001</v>
      </c>
    </row>
    <row r="3" spans="1:4">
      <c r="A3" s="4" t="s">
        <v>83</v>
      </c>
      <c r="B3" s="6" t="n">
        <v>60000000</v>
      </c>
      <c r="C3" s="6" t="n">
        <v>33954304</v>
      </c>
      <c r="D3" s="6" t="n">
        <v>33954304</v>
      </c>
    </row>
    <row r="4" spans="1:4">
      <c r="A4" s="4" t="s">
        <v>84</v>
      </c>
      <c r="B4" s="6" t="n">
        <v>22862835</v>
      </c>
      <c r="C4" s="6" t="n">
        <v>2307871</v>
      </c>
      <c r="D4" s="6" t="n">
        <v>2307871</v>
      </c>
    </row>
    <row r="5" spans="1:4">
      <c r="A5" s="4" t="s">
        <v>85</v>
      </c>
      <c r="B5" s="6" t="n">
        <v>22862835</v>
      </c>
      <c r="C5" s="6" t="n">
        <v>2307871</v>
      </c>
      <c r="D5" s="6" t="n">
        <v>2307871</v>
      </c>
    </row>
    <row r="6" spans="1:4">
      <c r="A6" s="4" t="s">
        <v>86</v>
      </c>
    </row>
    <row r="7" spans="1:4">
      <c r="A7" s="4" t="s">
        <v>87</v>
      </c>
      <c r="D7" s="8" t="n">
        <v>0.01</v>
      </c>
    </row>
    <row r="8" spans="1:4">
      <c r="A8" s="4" t="s">
        <v>88</v>
      </c>
      <c r="C8" s="6" t="n">
        <v>16430668</v>
      </c>
      <c r="D8" s="6" t="n">
        <v>16430668</v>
      </c>
    </row>
    <row r="9" spans="1:4">
      <c r="A9" s="4" t="s">
        <v>89</v>
      </c>
      <c r="C9" s="6" t="n">
        <v>7543831</v>
      </c>
      <c r="D9" s="6" t="n">
        <v>7543831</v>
      </c>
    </row>
    <row r="10" spans="1:4">
      <c r="A10" s="4" t="s">
        <v>90</v>
      </c>
      <c r="C10" s="6" t="n">
        <v>7543831</v>
      </c>
      <c r="D10" s="6" t="n">
        <v>7543831</v>
      </c>
    </row>
    <row r="11" spans="1:4">
      <c r="A11" s="4" t="s">
        <v>91</v>
      </c>
    </row>
    <row r="12" spans="1:4">
      <c r="A12" s="4" t="s">
        <v>87</v>
      </c>
      <c r="D12" s="8" t="n">
        <v>0.01</v>
      </c>
    </row>
    <row r="13" spans="1:4">
      <c r="A13" s="4" t="s">
        <v>88</v>
      </c>
      <c r="C13" s="6" t="n">
        <v>6858371</v>
      </c>
      <c r="D13" s="6" t="n">
        <v>6858371</v>
      </c>
    </row>
    <row r="14" spans="1:4">
      <c r="A14" s="4" t="s">
        <v>89</v>
      </c>
      <c r="C14" s="6" t="n">
        <v>5170357</v>
      </c>
      <c r="D14" s="6" t="n">
        <v>5170357</v>
      </c>
    </row>
    <row r="15" spans="1:4">
      <c r="A15" s="4" t="s">
        <v>90</v>
      </c>
      <c r="C15" s="6" t="n">
        <v>5170357</v>
      </c>
      <c r="D15" s="6" t="n">
        <v>517035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73</v>
      </c>
      <c r="B1" s="2" t="s">
        <v>1</v>
      </c>
    </row>
    <row r="2" spans="1:2">
      <c r="B2" s="2" t="s">
        <v>2</v>
      </c>
    </row>
    <row r="3" spans="1:2">
      <c r="A3" s="3" t="s">
        <v>187</v>
      </c>
    </row>
    <row r="4" spans="1:2">
      <c r="A4" s="4" t="s">
        <v>274</v>
      </c>
      <c r="B4" s="4" t="s">
        <v>275</v>
      </c>
    </row>
    <row r="5" spans="1:2">
      <c r="A5" s="4" t="s">
        <v>276</v>
      </c>
      <c r="B5" s="4" t="s">
        <v>27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78</v>
      </c>
      <c r="B1" s="2" t="s">
        <v>1</v>
      </c>
    </row>
    <row r="2" spans="1:2">
      <c r="B2" s="2" t="s">
        <v>2</v>
      </c>
    </row>
    <row r="3" spans="1:2">
      <c r="A3" s="3" t="s">
        <v>191</v>
      </c>
    </row>
    <row r="4" spans="1:2">
      <c r="A4" s="4" t="s">
        <v>279</v>
      </c>
      <c r="B4" s="4" t="s">
        <v>28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81</v>
      </c>
      <c r="B1" s="2" t="s">
        <v>1</v>
      </c>
    </row>
    <row r="2" spans="1:2">
      <c r="B2" s="2" t="s">
        <v>2</v>
      </c>
    </row>
    <row r="3" spans="1:2">
      <c r="A3" s="3" t="s">
        <v>195</v>
      </c>
    </row>
    <row r="4" spans="1:2">
      <c r="A4" s="4" t="s">
        <v>282</v>
      </c>
      <c r="B4" s="4" t="s">
        <v>283</v>
      </c>
    </row>
    <row r="5" spans="1:2">
      <c r="A5" s="4" t="s">
        <v>284</v>
      </c>
      <c r="B5" s="4" t="s">
        <v>28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80"/>
  </cols>
  <sheetData>
    <row r="1" spans="1:2">
      <c r="A1" s="1" t="s">
        <v>286</v>
      </c>
      <c r="B1" s="2" t="s">
        <v>1</v>
      </c>
    </row>
    <row r="2" spans="1:2">
      <c r="B2" s="2" t="s">
        <v>2</v>
      </c>
    </row>
    <row r="3" spans="1:2">
      <c r="A3" s="3" t="s">
        <v>202</v>
      </c>
    </row>
    <row r="4" spans="1:2">
      <c r="A4" s="4" t="s">
        <v>287</v>
      </c>
      <c r="B4" s="4" t="s">
        <v>288</v>
      </c>
    </row>
    <row r="5" spans="1:2">
      <c r="A5" s="4" t="s">
        <v>289</v>
      </c>
      <c r="B5" s="4" t="s">
        <v>290</v>
      </c>
    </row>
    <row r="6" spans="1:2">
      <c r="A6" s="4" t="s">
        <v>291</v>
      </c>
      <c r="B6" s="4" t="s">
        <v>292</v>
      </c>
    </row>
    <row r="7" spans="1:2">
      <c r="A7" s="4" t="s">
        <v>293</v>
      </c>
      <c r="B7" s="4" t="s">
        <v>29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95</v>
      </c>
      <c r="B1" s="2" t="s">
        <v>1</v>
      </c>
    </row>
    <row r="2" spans="1:2">
      <c r="B2" s="2" t="s">
        <v>2</v>
      </c>
    </row>
    <row r="3" spans="1:2">
      <c r="A3" s="3" t="s">
        <v>206</v>
      </c>
    </row>
    <row r="4" spans="1:2">
      <c r="A4" s="4" t="s">
        <v>296</v>
      </c>
      <c r="B4" s="4" t="s">
        <v>29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98</v>
      </c>
      <c r="B1" s="2" t="s">
        <v>1</v>
      </c>
    </row>
    <row r="2" spans="1:2">
      <c r="B2" s="2" t="s">
        <v>2</v>
      </c>
    </row>
    <row r="3" spans="1:2">
      <c r="A3" s="3" t="s">
        <v>210</v>
      </c>
    </row>
    <row r="4" spans="1:2">
      <c r="A4" s="4" t="s">
        <v>299</v>
      </c>
      <c r="B4" s="4" t="s">
        <v>3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01</v>
      </c>
      <c r="B1" s="2" t="s">
        <v>1</v>
      </c>
    </row>
    <row r="2" spans="1:2">
      <c r="B2" s="2" t="s">
        <v>2</v>
      </c>
    </row>
    <row r="3" spans="1:2">
      <c r="A3" s="3" t="s">
        <v>214</v>
      </c>
    </row>
    <row r="4" spans="1:2">
      <c r="A4" s="4" t="s">
        <v>302</v>
      </c>
      <c r="B4" s="4" t="s">
        <v>30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304</v>
      </c>
      <c r="B1" s="2" t="s">
        <v>1</v>
      </c>
    </row>
    <row r="2" spans="1:2">
      <c r="B2" s="2" t="s">
        <v>2</v>
      </c>
    </row>
    <row r="3" spans="1:2">
      <c r="A3" s="3" t="s">
        <v>218</v>
      </c>
    </row>
    <row r="4" spans="1:2">
      <c r="A4" s="4" t="s">
        <v>305</v>
      </c>
      <c r="B4" s="4" t="s">
        <v>306</v>
      </c>
    </row>
    <row r="5" spans="1:2">
      <c r="A5" s="4" t="s">
        <v>307</v>
      </c>
      <c r="B5" s="4" t="s">
        <v>30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2</v>
      </c>
    </row>
    <row r="3" spans="1:2">
      <c r="A3" s="3" t="s">
        <v>222</v>
      </c>
    </row>
    <row r="4" spans="1:2">
      <c r="A4" s="4" t="s">
        <v>310</v>
      </c>
      <c r="B4" s="4" t="s">
        <v>31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9"/>
    <col customWidth="1" max="2" min="2" width="15"/>
    <col customWidth="1" max="3" min="3" width="80"/>
    <col customWidth="1" max="4" min="4" width="14"/>
    <col customWidth="1" max="5" min="5" width="14"/>
  </cols>
  <sheetData>
    <row r="1" spans="1:5">
      <c r="A1" s="1" t="s">
        <v>312</v>
      </c>
      <c r="B1" s="2" t="s">
        <v>313</v>
      </c>
      <c r="C1" s="2" t="s">
        <v>1</v>
      </c>
    </row>
    <row r="2" spans="1:5">
      <c r="B2" s="2" t="s">
        <v>314</v>
      </c>
      <c r="C2" s="2" t="s">
        <v>2</v>
      </c>
      <c r="D2" s="2" t="s">
        <v>42</v>
      </c>
      <c r="E2" s="2" t="s">
        <v>315</v>
      </c>
    </row>
    <row r="3" spans="1:5">
      <c r="A3" s="4" t="s">
        <v>316</v>
      </c>
      <c r="B3" s="4" t="s">
        <v>317</v>
      </c>
    </row>
    <row r="4" spans="1:5">
      <c r="A4" s="4" t="s">
        <v>318</v>
      </c>
      <c r="C4" s="6" t="n">
        <v>22862835</v>
      </c>
      <c r="D4" s="6" t="n">
        <v>2307871</v>
      </c>
    </row>
    <row r="5" spans="1:5">
      <c r="A5" s="4" t="s">
        <v>319</v>
      </c>
      <c r="C5" s="5" t="n">
        <v>60100</v>
      </c>
    </row>
    <row r="6" spans="1:5">
      <c r="A6" s="4" t="s">
        <v>320</v>
      </c>
      <c r="C6" s="6" t="n">
        <v>72410</v>
      </c>
      <c r="D6" s="5" t="n">
        <v>8693</v>
      </c>
      <c r="E6" s="5" t="n">
        <v>6993</v>
      </c>
    </row>
    <row r="7" spans="1:5">
      <c r="A7" s="4" t="s">
        <v>46</v>
      </c>
      <c r="C7" s="5" t="n">
        <v>10003</v>
      </c>
      <c r="D7" s="5" t="n">
        <v>31055</v>
      </c>
    </row>
    <row r="8" spans="1:5">
      <c r="A8" s="4" t="s">
        <v>321</v>
      </c>
      <c r="C8" s="4" t="s">
        <v>322</v>
      </c>
    </row>
    <row r="9" spans="1:5">
      <c r="A9" s="4" t="s">
        <v>323</v>
      </c>
    </row>
    <row r="10" spans="1:5">
      <c r="A10" s="4" t="s">
        <v>318</v>
      </c>
      <c r="C10" s="6" t="n">
        <v>15069058</v>
      </c>
    </row>
    <row r="11" spans="1:5">
      <c r="A11" s="4" t="s">
        <v>324</v>
      </c>
      <c r="B11" s="4" t="s">
        <v>32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92</v>
      </c>
      <c r="B1" s="2" t="s">
        <v>1</v>
      </c>
    </row>
    <row r="2" spans="1:3">
      <c r="B2" s="2" t="s">
        <v>2</v>
      </c>
      <c r="C2" s="2" t="s">
        <v>42</v>
      </c>
    </row>
    <row r="3" spans="1:3">
      <c r="A3" s="3" t="s">
        <v>93</v>
      </c>
    </row>
    <row r="4" spans="1:3">
      <c r="A4" s="4" t="s">
        <v>94</v>
      </c>
      <c r="B4" s="5" t="n">
        <v>13489</v>
      </c>
      <c r="C4" s="5" t="n">
        <v>9135</v>
      </c>
    </row>
    <row r="5" spans="1:3">
      <c r="A5" s="4" t="s">
        <v>95</v>
      </c>
      <c r="B5" s="6" t="n">
        <v>8718</v>
      </c>
      <c r="C5" s="6" t="n">
        <v>3360</v>
      </c>
    </row>
    <row r="6" spans="1:3">
      <c r="A6" s="4" t="s">
        <v>96</v>
      </c>
      <c r="B6" s="6" t="n">
        <v>22207</v>
      </c>
      <c r="C6" s="6" t="n">
        <v>12495</v>
      </c>
    </row>
    <row r="7" spans="1:3">
      <c r="A7" s="4" t="s">
        <v>97</v>
      </c>
      <c r="B7" s="6" t="n">
        <v>-1644</v>
      </c>
      <c r="C7" s="6" t="n">
        <v>225</v>
      </c>
    </row>
    <row r="8" spans="1:3">
      <c r="A8" s="4" t="s">
        <v>98</v>
      </c>
      <c r="B8" s="6" t="n">
        <v>20563</v>
      </c>
      <c r="C8" s="6" t="n">
        <v>12720</v>
      </c>
    </row>
    <row r="9" spans="1:3">
      <c r="A9" s="4" t="s">
        <v>99</v>
      </c>
      <c r="B9" s="4" t="s">
        <v>48</v>
      </c>
      <c r="C9" s="4" t="s">
        <v>48</v>
      </c>
    </row>
    <row r="10" spans="1:3">
      <c r="A10" s="4" t="s">
        <v>100</v>
      </c>
      <c r="B10" s="5" t="n">
        <v>20563</v>
      </c>
      <c r="C10" s="5" t="n">
        <v>12720</v>
      </c>
    </row>
    <row r="11" spans="1:3">
      <c r="A11" s="4" t="s">
        <v>101</v>
      </c>
      <c r="B11" s="9" t="n">
        <v>3.66</v>
      </c>
      <c r="C11" s="9" t="n">
        <v>7.62</v>
      </c>
    </row>
    <row r="12" spans="1:3">
      <c r="A12" s="4" t="s">
        <v>102</v>
      </c>
      <c r="B12" s="6" t="n">
        <v>5615856</v>
      </c>
      <c r="C12" s="6" t="n">
        <v>200246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2"/>
    <col customWidth="1" max="2" min="2" width="37"/>
  </cols>
  <sheetData>
    <row r="1" spans="1:2">
      <c r="A1" s="1" t="s">
        <v>326</v>
      </c>
      <c r="B1" s="2" t="s">
        <v>1</v>
      </c>
    </row>
    <row r="2" spans="1:2">
      <c r="B2" s="2" t="s">
        <v>2</v>
      </c>
    </row>
    <row r="3" spans="1:2">
      <c r="A3" s="4" t="s">
        <v>327</v>
      </c>
    </row>
    <row r="4" spans="1:2">
      <c r="A4" s="4" t="s">
        <v>328</v>
      </c>
      <c r="B4" s="4" t="s">
        <v>329</v>
      </c>
    </row>
    <row r="5" spans="1:2">
      <c r="A5" s="4" t="s">
        <v>330</v>
      </c>
    </row>
    <row r="6" spans="1:2">
      <c r="A6" s="4" t="s">
        <v>328</v>
      </c>
      <c r="B6" s="4" t="s">
        <v>331</v>
      </c>
    </row>
    <row r="7" spans="1:2">
      <c r="A7" s="4" t="s">
        <v>332</v>
      </c>
    </row>
    <row r="8" spans="1:2">
      <c r="A8" s="4" t="s">
        <v>328</v>
      </c>
      <c r="B8" s="4" t="s">
        <v>333</v>
      </c>
    </row>
    <row r="9" spans="1:2">
      <c r="A9" s="4" t="s">
        <v>334</v>
      </c>
    </row>
    <row r="10" spans="1:2">
      <c r="A10" s="4" t="s">
        <v>328</v>
      </c>
      <c r="B10" s="4" t="s">
        <v>335</v>
      </c>
    </row>
    <row r="11" spans="1:2">
      <c r="A11" s="4" t="s">
        <v>336</v>
      </c>
    </row>
    <row r="12" spans="1:2">
      <c r="A12" s="4" t="s">
        <v>328</v>
      </c>
      <c r="B12" s="4" t="s">
        <v>333</v>
      </c>
    </row>
    <row r="13" spans="1:2">
      <c r="A13" s="4" t="s">
        <v>337</v>
      </c>
    </row>
    <row r="14" spans="1:2">
      <c r="A14" s="4" t="s">
        <v>328</v>
      </c>
      <c r="B14" s="4" t="s">
        <v>33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338</v>
      </c>
      <c r="B1" s="2" t="s">
        <v>2</v>
      </c>
      <c r="C1" s="2" t="s">
        <v>42</v>
      </c>
    </row>
    <row r="2" spans="1:3">
      <c r="A2" s="3" t="s">
        <v>339</v>
      </c>
    </row>
    <row r="3" spans="1:3">
      <c r="A3" s="4" t="s">
        <v>65</v>
      </c>
      <c r="B3" s="5" t="n">
        <v>585</v>
      </c>
      <c r="C3" s="5" t="n">
        <v>889</v>
      </c>
    </row>
    <row r="4" spans="1:3">
      <c r="A4" s="4" t="s">
        <v>340</v>
      </c>
    </row>
    <row r="5" spans="1:3">
      <c r="A5" s="3" t="s">
        <v>339</v>
      </c>
    </row>
    <row r="6" spans="1:3">
      <c r="A6" s="4" t="s">
        <v>65</v>
      </c>
      <c r="B6" s="4" t="s">
        <v>48</v>
      </c>
      <c r="C6" s="4" t="s">
        <v>48</v>
      </c>
    </row>
    <row r="7" spans="1:3">
      <c r="A7" s="4" t="s">
        <v>341</v>
      </c>
    </row>
    <row r="8" spans="1:3">
      <c r="A8" s="3" t="s">
        <v>339</v>
      </c>
    </row>
    <row r="9" spans="1:3">
      <c r="A9" s="4" t="s">
        <v>65</v>
      </c>
      <c r="B9" s="4" t="s">
        <v>48</v>
      </c>
      <c r="C9" s="4" t="s">
        <v>48</v>
      </c>
    </row>
    <row r="10" spans="1:3">
      <c r="A10" s="4" t="s">
        <v>342</v>
      </c>
    </row>
    <row r="11" spans="1:3">
      <c r="A11" s="3" t="s">
        <v>339</v>
      </c>
    </row>
    <row r="12" spans="1:3">
      <c r="A12" s="4" t="s">
        <v>65</v>
      </c>
      <c r="B12" s="5" t="n">
        <v>585</v>
      </c>
      <c r="C12" s="5" t="n">
        <v>88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343</v>
      </c>
      <c r="B1" s="2" t="s">
        <v>1</v>
      </c>
    </row>
    <row r="2" spans="1:3">
      <c r="B2" s="2" t="s">
        <v>2</v>
      </c>
      <c r="C2" s="2" t="s">
        <v>42</v>
      </c>
    </row>
    <row r="3" spans="1:3">
      <c r="A3" s="4" t="s">
        <v>344</v>
      </c>
      <c r="B3" s="4" t="s">
        <v>345</v>
      </c>
    </row>
    <row r="4" spans="1:3">
      <c r="A4" s="4" t="s">
        <v>346</v>
      </c>
      <c r="B4" s="5" t="n">
        <v>381</v>
      </c>
      <c r="C4" s="5" t="n">
        <v>283</v>
      </c>
    </row>
    <row r="5" spans="1:3">
      <c r="A5" s="4" t="s">
        <v>347</v>
      </c>
    </row>
    <row r="6" spans="1:3">
      <c r="A6" s="4" t="s">
        <v>344</v>
      </c>
      <c r="C6" s="4" t="s">
        <v>348</v>
      </c>
    </row>
    <row r="7" spans="1:3">
      <c r="A7" s="4" t="s">
        <v>349</v>
      </c>
    </row>
    <row r="8" spans="1:3">
      <c r="A8" s="4" t="s">
        <v>344</v>
      </c>
      <c r="C8" s="4" t="s">
        <v>35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351</v>
      </c>
      <c r="B1" s="2" t="s">
        <v>2</v>
      </c>
      <c r="C1" s="2" t="s">
        <v>42</v>
      </c>
    </row>
    <row r="2" spans="1:3">
      <c r="A2" s="3" t="s">
        <v>171</v>
      </c>
    </row>
    <row r="3" spans="1:3">
      <c r="A3" s="4" t="s">
        <v>352</v>
      </c>
      <c r="B3" s="5" t="n">
        <v>244</v>
      </c>
      <c r="C3" s="5" t="n">
        <v>129</v>
      </c>
    </row>
    <row r="4" spans="1:3">
      <c r="A4" s="4" t="s">
        <v>353</v>
      </c>
      <c r="B4" s="6" t="n">
        <v>1560</v>
      </c>
      <c r="C4" s="6" t="n">
        <v>2</v>
      </c>
    </row>
    <row r="5" spans="1:3">
      <c r="A5" s="4" t="s">
        <v>354</v>
      </c>
      <c r="B5" s="6" t="n">
        <v>264</v>
      </c>
      <c r="C5" s="6" t="n">
        <v>9</v>
      </c>
    </row>
    <row r="6" spans="1:3">
      <c r="A6" s="4" t="s">
        <v>170</v>
      </c>
      <c r="B6" s="5" t="n">
        <v>2068</v>
      </c>
      <c r="C6" s="5" t="n">
        <v>14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355</v>
      </c>
      <c r="B1" s="2" t="s">
        <v>2</v>
      </c>
      <c r="C1" s="2" t="s">
        <v>42</v>
      </c>
    </row>
    <row r="2" spans="1:3">
      <c r="A2" s="4" t="s">
        <v>356</v>
      </c>
      <c r="B2" s="5" t="n">
        <v>2538</v>
      </c>
      <c r="C2" s="5" t="n">
        <v>1226</v>
      </c>
    </row>
    <row r="3" spans="1:3">
      <c r="A3" s="4" t="s">
        <v>357</v>
      </c>
      <c r="B3" s="6" t="n">
        <v>657</v>
      </c>
      <c r="C3" s="6" t="n">
        <v>339</v>
      </c>
    </row>
    <row r="4" spans="1:3">
      <c r="A4" s="4" t="s">
        <v>54</v>
      </c>
      <c r="B4" s="6" t="n">
        <v>1881</v>
      </c>
      <c r="C4" s="6" t="n">
        <v>887</v>
      </c>
    </row>
    <row r="5" spans="1:3">
      <c r="A5" s="4" t="s">
        <v>330</v>
      </c>
    </row>
    <row r="6" spans="1:3">
      <c r="A6" s="4" t="s">
        <v>358</v>
      </c>
      <c r="B6" s="6" t="n">
        <v>350</v>
      </c>
      <c r="C6" s="6" t="n">
        <v>272</v>
      </c>
    </row>
    <row r="7" spans="1:3">
      <c r="A7" s="4" t="s">
        <v>359</v>
      </c>
      <c r="B7" s="6" t="n">
        <v>199</v>
      </c>
      <c r="C7" s="6" t="n">
        <v>125</v>
      </c>
    </row>
    <row r="8" spans="1:3">
      <c r="A8" s="4" t="s">
        <v>360</v>
      </c>
    </row>
    <row r="9" spans="1:3">
      <c r="A9" s="4" t="s">
        <v>361</v>
      </c>
      <c r="B9" s="6" t="n">
        <v>1729</v>
      </c>
      <c r="C9" s="6" t="n">
        <v>608</v>
      </c>
    </row>
    <row r="10" spans="1:3">
      <c r="A10" s="4" t="s">
        <v>362</v>
      </c>
      <c r="B10" s="6" t="n">
        <v>367</v>
      </c>
      <c r="C10" s="6" t="n">
        <v>165</v>
      </c>
    </row>
    <row r="11" spans="1:3">
      <c r="A11" s="4" t="s">
        <v>363</v>
      </c>
    </row>
    <row r="12" spans="1:3">
      <c r="A12" s="4" t="s">
        <v>361</v>
      </c>
      <c r="B12" s="6" t="n">
        <v>159</v>
      </c>
      <c r="C12" s="6" t="n">
        <v>132</v>
      </c>
    </row>
    <row r="13" spans="1:3">
      <c r="A13" s="4" t="s">
        <v>362</v>
      </c>
      <c r="B13" s="6" t="n">
        <v>5</v>
      </c>
      <c r="C13" s="6" t="n">
        <v>4</v>
      </c>
    </row>
    <row r="14" spans="1:3">
      <c r="A14" s="4" t="s">
        <v>327</v>
      </c>
    </row>
    <row r="15" spans="1:3">
      <c r="A15" s="4" t="s">
        <v>364</v>
      </c>
      <c r="B15" s="6" t="n">
        <v>300</v>
      </c>
      <c r="C15" s="6" t="n">
        <v>214</v>
      </c>
    </row>
    <row r="16" spans="1:3">
      <c r="A16" s="4" t="s">
        <v>365</v>
      </c>
      <c r="B16" s="5" t="n">
        <v>86</v>
      </c>
      <c r="C16" s="5" t="n">
        <v>4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366</v>
      </c>
      <c r="B1" s="2" t="s">
        <v>1</v>
      </c>
    </row>
    <row r="2" spans="1:3">
      <c r="B2" s="2" t="s">
        <v>2</v>
      </c>
      <c r="C2" s="2" t="s">
        <v>42</v>
      </c>
    </row>
    <row r="3" spans="1:3">
      <c r="A3" s="3" t="s">
        <v>367</v>
      </c>
    </row>
    <row r="4" spans="1:3">
      <c r="A4" s="4" t="s">
        <v>368</v>
      </c>
      <c r="B4" s="5" t="n">
        <v>889</v>
      </c>
      <c r="C4" s="5" t="n">
        <v>1001</v>
      </c>
    </row>
    <row r="5" spans="1:3">
      <c r="A5" s="4" t="s">
        <v>369</v>
      </c>
      <c r="B5" s="6" t="n">
        <v>-629</v>
      </c>
      <c r="C5" s="6" t="n">
        <v>-112</v>
      </c>
    </row>
    <row r="6" spans="1:3">
      <c r="A6" s="4" t="s">
        <v>370</v>
      </c>
      <c r="B6" s="5" t="n">
        <v>260</v>
      </c>
      <c r="C6" s="5" t="n">
        <v>889</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371</v>
      </c>
      <c r="B1" s="2" t="s">
        <v>313</v>
      </c>
    </row>
    <row r="2" spans="1:2">
      <c r="B2" s="2" t="s">
        <v>372</v>
      </c>
    </row>
    <row r="3" spans="1:2">
      <c r="A3" s="4" t="s">
        <v>323</v>
      </c>
    </row>
    <row r="4" spans="1:2">
      <c r="A4" s="3" t="s">
        <v>373</v>
      </c>
    </row>
    <row r="5" spans="1:2">
      <c r="A5" s="4" t="s">
        <v>374</v>
      </c>
      <c r="B5" s="4" t="s">
        <v>37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21"/>
  </cols>
  <sheetData>
    <row r="1" spans="1:2">
      <c r="A1" s="1" t="s">
        <v>376</v>
      </c>
      <c r="B1" s="2" t="s">
        <v>1</v>
      </c>
    </row>
    <row r="2" spans="1:2">
      <c r="B2" s="2" t="s">
        <v>377</v>
      </c>
    </row>
    <row r="3" spans="1:2">
      <c r="A3" s="3" t="s">
        <v>187</v>
      </c>
    </row>
    <row r="4" spans="1:2">
      <c r="A4" s="4" t="s">
        <v>378</v>
      </c>
      <c r="B4" s="5" t="n">
        <v>21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0"/>
    <col customWidth="1" max="2" min="2" width="21"/>
  </cols>
  <sheetData>
    <row r="1" spans="1:2">
      <c r="A1" s="1" t="s">
        <v>379</v>
      </c>
      <c r="B1" s="2" t="s">
        <v>377</v>
      </c>
    </row>
    <row r="2" spans="1:2">
      <c r="A2" s="3" t="s">
        <v>187</v>
      </c>
    </row>
    <row r="3" spans="1:2">
      <c r="A3" s="4" t="s">
        <v>380</v>
      </c>
      <c r="B3" s="5" t="n">
        <v>381</v>
      </c>
    </row>
    <row r="4" spans="1:2">
      <c r="A4" s="4" t="s">
        <v>381</v>
      </c>
      <c r="B4" s="6" t="n">
        <v>380</v>
      </c>
    </row>
    <row r="5" spans="1:2">
      <c r="A5" s="4" t="s">
        <v>382</v>
      </c>
      <c r="B5" s="6" t="n">
        <v>272</v>
      </c>
    </row>
    <row r="6" spans="1:2">
      <c r="A6" s="4" t="s">
        <v>383</v>
      </c>
      <c r="B6" s="6" t="n">
        <v>143</v>
      </c>
    </row>
    <row r="7" spans="1:2">
      <c r="A7" s="4" t="s">
        <v>384</v>
      </c>
      <c r="B7" s="6" t="n">
        <v>98</v>
      </c>
    </row>
    <row r="8" spans="1:2">
      <c r="A8" s="4" t="s">
        <v>385</v>
      </c>
      <c r="B8" s="6" t="n">
        <v>1274</v>
      </c>
    </row>
    <row r="9" spans="1:2">
      <c r="A9" s="4" t="s">
        <v>386</v>
      </c>
      <c r="B9" s="6" t="n">
        <v>-43</v>
      </c>
    </row>
    <row r="10" spans="1:2">
      <c r="A10" s="4" t="s">
        <v>387</v>
      </c>
      <c r="B10" s="5" t="n">
        <v>123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0"/>
    <col customWidth="1" max="2" min="2" width="80"/>
    <col customWidth="1" max="3" min="3" width="14"/>
  </cols>
  <sheetData>
    <row r="1" spans="1:3">
      <c r="A1" s="1" t="s">
        <v>388</v>
      </c>
      <c r="B1" s="2" t="s">
        <v>1</v>
      </c>
    </row>
    <row r="2" spans="1:3">
      <c r="B2" s="2" t="s">
        <v>2</v>
      </c>
      <c r="C2" s="2" t="s">
        <v>42</v>
      </c>
    </row>
    <row r="3" spans="1:3">
      <c r="A3" s="3" t="s">
        <v>389</v>
      </c>
    </row>
    <row r="4" spans="1:3">
      <c r="A4" s="4" t="s">
        <v>390</v>
      </c>
      <c r="B4" s="4" t="s">
        <v>391</v>
      </c>
    </row>
    <row r="5" spans="1:3">
      <c r="A5" s="4" t="s">
        <v>392</v>
      </c>
      <c r="B5" s="4" t="s">
        <v>393</v>
      </c>
    </row>
    <row r="6" spans="1:3">
      <c r="A6" s="4" t="s">
        <v>394</v>
      </c>
    </row>
    <row r="7" spans="1:3">
      <c r="A7" s="3" t="s">
        <v>389</v>
      </c>
    </row>
    <row r="8" spans="1:3">
      <c r="A8" s="4" t="s">
        <v>395</v>
      </c>
      <c r="B8" s="4" t="s">
        <v>396</v>
      </c>
    </row>
    <row r="9" spans="1:3">
      <c r="A9" s="4" t="s">
        <v>397</v>
      </c>
      <c r="B9" s="5" t="n">
        <v>17</v>
      </c>
    </row>
    <row r="10" spans="1:3">
      <c r="A10" s="4" t="s">
        <v>398</v>
      </c>
      <c r="B10" s="6" t="n">
        <v>201</v>
      </c>
      <c r="C10" s="5" t="n">
        <v>198</v>
      </c>
    </row>
    <row r="11" spans="1:3">
      <c r="A11" s="4" t="s">
        <v>399</v>
      </c>
      <c r="B11" s="5" t="n">
        <v>95</v>
      </c>
    </row>
    <row r="12" spans="1:3">
      <c r="A12" s="4" t="s">
        <v>400</v>
      </c>
    </row>
    <row r="13" spans="1:3">
      <c r="A13" s="3" t="s">
        <v>389</v>
      </c>
    </row>
    <row r="14" spans="1:3">
      <c r="A14" s="4" t="s">
        <v>395</v>
      </c>
      <c r="B14" s="4" t="s">
        <v>401</v>
      </c>
    </row>
    <row r="15" spans="1:3">
      <c r="A15" s="4" t="s">
        <v>397</v>
      </c>
      <c r="B15" s="5" t="n">
        <v>10</v>
      </c>
    </row>
    <row r="16" spans="1:3">
      <c r="A16" s="4" t="s">
        <v>398</v>
      </c>
      <c r="B16" s="6" t="n">
        <v>18</v>
      </c>
    </row>
    <row r="17" spans="1:3">
      <c r="A17" s="4" t="s">
        <v>399</v>
      </c>
      <c r="B17" s="5" t="n">
        <v>5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M29"/>
  <sheetViews>
    <sheetView workbookViewId="0">
      <selection activeCell="A1" sqref="A1"/>
    </sheetView>
  </sheetViews>
  <sheetFormatPr baseColWidth="8" defaultRowHeight="15" outlineLevelCol="0"/>
  <cols>
    <col customWidth="1" max="1" min="1" width="80"/>
    <col customWidth="1" max="2" min="2" width="53"/>
    <col customWidth="1" max="3" min="3" width="13"/>
    <col customWidth="1" max="4" min="4" width="4"/>
    <col customWidth="1" max="5" min="5" width="27"/>
    <col customWidth="1" max="6" min="6" width="20"/>
    <col customWidth="1" max="7" min="7" width="45"/>
    <col customWidth="1" max="8" min="8" width="4"/>
    <col customWidth="1" max="9" min="9" width="46"/>
    <col customWidth="1" max="10" min="10" width="4"/>
    <col customWidth="1" max="11" min="11" width="46"/>
    <col customWidth="1" max="12" min="12" width="4"/>
    <col customWidth="1" max="13" min="13" width="10"/>
  </cols>
  <sheetData>
    <row r="1" spans="1:13">
      <c r="A1" s="1" t="s">
        <v>103</v>
      </c>
      <c r="C1" s="2" t="s">
        <v>104</v>
      </c>
      <c r="E1" s="2" t="s">
        <v>73</v>
      </c>
      <c r="F1" s="2" t="s">
        <v>74</v>
      </c>
      <c r="G1" s="2" t="s">
        <v>105</v>
      </c>
      <c r="I1" s="2" t="s">
        <v>106</v>
      </c>
      <c r="K1" s="2" t="s">
        <v>107</v>
      </c>
      <c r="M1" s="2" t="s">
        <v>108</v>
      </c>
    </row>
    <row r="2" spans="1:13">
      <c r="A2" s="4" t="s">
        <v>109</v>
      </c>
      <c r="C2" s="4" t="s">
        <v>48</v>
      </c>
      <c r="D2" s="4" t="s">
        <v>70</v>
      </c>
      <c r="E2" s="5" t="n">
        <v>20419</v>
      </c>
      <c r="F2" s="5" t="n">
        <v>-8889</v>
      </c>
      <c r="G2" s="4" t="s">
        <v>48</v>
      </c>
      <c r="H2" s="4" t="s">
        <v>70</v>
      </c>
      <c r="I2" s="4" t="s">
        <v>48</v>
      </c>
      <c r="J2" s="4" t="s">
        <v>70</v>
      </c>
      <c r="K2" s="4" t="s">
        <v>48</v>
      </c>
      <c r="M2" s="5" t="n">
        <v>11530</v>
      </c>
    </row>
    <row r="3" spans="1:13">
      <c r="A3" s="4" t="s">
        <v>110</v>
      </c>
      <c r="C3" s="6" t="n">
        <v>1580159</v>
      </c>
      <c r="G3" s="6" t="n">
        <v>696774</v>
      </c>
      <c r="I3" s="6" t="n">
        <v>4514841</v>
      </c>
    </row>
    <row r="4" spans="1:13">
      <c r="A4" s="4" t="s">
        <v>111</v>
      </c>
      <c r="B4" s="4" t="s">
        <v>112</v>
      </c>
      <c r="C4" s="4" t="s">
        <v>48</v>
      </c>
      <c r="E4" s="6" t="n">
        <v>43040</v>
      </c>
      <c r="F4" s="4" t="s">
        <v>48</v>
      </c>
      <c r="I4" s="4" t="s">
        <v>48</v>
      </c>
      <c r="J4" s="4" t="s">
        <v>70</v>
      </c>
      <c r="K4" s="5" t="n">
        <v>1</v>
      </c>
      <c r="M4" s="6" t="n">
        <v>43042</v>
      </c>
    </row>
    <row r="5" spans="1:13">
      <c r="A5" s="4" t="s">
        <v>113</v>
      </c>
      <c r="B5" s="4" t="s">
        <v>112</v>
      </c>
      <c r="C5" s="4" t="s">
        <v>48</v>
      </c>
      <c r="I5" s="6" t="n">
        <v>3028990</v>
      </c>
      <c r="K5" s="6" t="n">
        <v>5170357</v>
      </c>
    </row>
    <row r="6" spans="1:13">
      <c r="A6" s="4" t="s">
        <v>114</v>
      </c>
      <c r="C6" s="4" t="s">
        <v>48</v>
      </c>
      <c r="D6" s="4" t="s">
        <v>70</v>
      </c>
      <c r="E6" s="4" t="s">
        <v>48</v>
      </c>
      <c r="F6" s="4" t="s">
        <v>48</v>
      </c>
      <c r="G6" s="4" t="s">
        <v>48</v>
      </c>
      <c r="H6" s="4" t="s">
        <v>70</v>
      </c>
      <c r="I6" s="4" t="s">
        <v>48</v>
      </c>
      <c r="K6" s="4" t="s">
        <v>48</v>
      </c>
      <c r="M6" s="4" t="s">
        <v>48</v>
      </c>
    </row>
    <row r="7" spans="1:13">
      <c r="A7" s="4" t="s">
        <v>115</v>
      </c>
      <c r="C7" s="6" t="n">
        <v>696774</v>
      </c>
      <c r="G7" s="6" t="n">
        <v>-696774</v>
      </c>
    </row>
    <row r="8" spans="1:13">
      <c r="A8" s="4" t="s">
        <v>116</v>
      </c>
      <c r="C8" s="4" t="s">
        <v>48</v>
      </c>
      <c r="E8" s="6" t="n">
        <v>951</v>
      </c>
      <c r="F8" s="4" t="s">
        <v>48</v>
      </c>
      <c r="G8" s="4" t="s">
        <v>48</v>
      </c>
      <c r="I8" s="4" t="s">
        <v>48</v>
      </c>
      <c r="K8" s="4" t="s">
        <v>48</v>
      </c>
      <c r="M8" s="6" t="n">
        <v>951</v>
      </c>
    </row>
    <row r="9" spans="1:13">
      <c r="A9" s="4" t="s">
        <v>117</v>
      </c>
      <c r="C9" s="4" t="s">
        <v>48</v>
      </c>
      <c r="D9" s="4" t="s">
        <v>70</v>
      </c>
      <c r="E9" s="4" t="s">
        <v>48</v>
      </c>
      <c r="F9" s="4" t="s">
        <v>48</v>
      </c>
      <c r="G9" s="4" t="s">
        <v>48</v>
      </c>
      <c r="I9" s="4" t="s">
        <v>48</v>
      </c>
      <c r="K9" s="4" t="s">
        <v>48</v>
      </c>
      <c r="M9" s="4" t="s">
        <v>48</v>
      </c>
    </row>
    <row r="10" spans="1:13">
      <c r="A10" s="4" t="s">
        <v>118</v>
      </c>
      <c r="C10" s="6" t="n">
        <v>30938</v>
      </c>
    </row>
    <row r="11" spans="1:13">
      <c r="A11" s="4" t="s">
        <v>119</v>
      </c>
      <c r="C11" s="4" t="s">
        <v>48</v>
      </c>
      <c r="E11" s="4" t="s">
        <v>48</v>
      </c>
      <c r="F11" s="6" t="n">
        <v>-12720</v>
      </c>
      <c r="G11" s="4" t="s">
        <v>48</v>
      </c>
      <c r="I11" s="4" t="s">
        <v>48</v>
      </c>
      <c r="K11" s="4" t="s">
        <v>48</v>
      </c>
      <c r="M11" s="6" t="n">
        <v>-12720</v>
      </c>
    </row>
    <row r="12" spans="1:13">
      <c r="A12" s="4" t="s">
        <v>120</v>
      </c>
      <c r="C12" s="4" t="s">
        <v>48</v>
      </c>
      <c r="D12" s="4" t="s">
        <v>70</v>
      </c>
      <c r="F12" s="6" t="n">
        <v>-21609</v>
      </c>
      <c r="G12" s="4" t="s">
        <v>48</v>
      </c>
      <c r="I12" s="5" t="n">
        <v>1</v>
      </c>
      <c r="K12" s="5" t="n">
        <v>1</v>
      </c>
      <c r="M12" s="6" t="n">
        <v>42803</v>
      </c>
    </row>
    <row r="13" spans="1:13">
      <c r="A13" s="4" t="s">
        <v>121</v>
      </c>
      <c r="C13" s="6" t="n">
        <v>2307871</v>
      </c>
      <c r="I13" s="6" t="n">
        <v>7543831</v>
      </c>
      <c r="K13" s="6" t="n">
        <v>5170357</v>
      </c>
    </row>
    <row r="14" spans="1:13">
      <c r="A14" s="4" t="s">
        <v>111</v>
      </c>
      <c r="B14" s="4" t="s">
        <v>122</v>
      </c>
      <c r="C14" s="4" t="s">
        <v>48</v>
      </c>
      <c r="E14" s="6" t="n">
        <v>1800</v>
      </c>
      <c r="F14" s="4" t="s">
        <v>48</v>
      </c>
      <c r="G14" s="4" t="s">
        <v>48</v>
      </c>
      <c r="I14" s="4" t="s">
        <v>48</v>
      </c>
      <c r="K14" s="4" t="s">
        <v>48</v>
      </c>
      <c r="L14" s="4" t="s">
        <v>70</v>
      </c>
      <c r="M14" s="6" t="n">
        <v>1800</v>
      </c>
    </row>
    <row r="15" spans="1:13">
      <c r="A15" s="4" t="s">
        <v>113</v>
      </c>
      <c r="B15" s="4" t="s">
        <v>122</v>
      </c>
      <c r="C15" s="4" t="s">
        <v>48</v>
      </c>
      <c r="K15" s="6" t="n">
        <v>308628</v>
      </c>
    </row>
    <row r="16" spans="1:13">
      <c r="A16" s="4" t="s">
        <v>123</v>
      </c>
      <c r="C16" s="5" t="n">
        <v>2</v>
      </c>
      <c r="E16" s="6" t="n">
        <v>59397</v>
      </c>
      <c r="F16" s="4" t="s">
        <v>48</v>
      </c>
      <c r="G16" s="4" t="s">
        <v>48</v>
      </c>
      <c r="I16" s="5" t="n">
        <v>-1</v>
      </c>
      <c r="K16" s="5" t="n">
        <v>-1</v>
      </c>
      <c r="M16" s="6" t="n">
        <v>59397</v>
      </c>
    </row>
    <row r="17" spans="1:13">
      <c r="A17" s="4" t="s">
        <v>124</v>
      </c>
      <c r="C17" s="6" t="n">
        <v>20486082</v>
      </c>
      <c r="I17" s="6" t="n">
        <v>-7543831</v>
      </c>
      <c r="K17" s="6" t="n">
        <v>-5478985</v>
      </c>
    </row>
    <row r="18" spans="1:13">
      <c r="A18" s="4" t="s">
        <v>125</v>
      </c>
      <c r="C18" s="4" t="s">
        <v>48</v>
      </c>
      <c r="D18" s="4" t="s">
        <v>70</v>
      </c>
      <c r="E18" s="6" t="n">
        <v>-19</v>
      </c>
      <c r="F18" s="4" t="s">
        <v>48</v>
      </c>
      <c r="G18" s="4" t="s">
        <v>48</v>
      </c>
      <c r="I18" s="4" t="s">
        <v>48</v>
      </c>
      <c r="K18" s="4" t="s">
        <v>48</v>
      </c>
      <c r="M18" s="6" t="n">
        <v>-19</v>
      </c>
    </row>
    <row r="19" spans="1:13">
      <c r="A19" s="4" t="s">
        <v>126</v>
      </c>
      <c r="C19" s="6" t="n">
        <v>-5700</v>
      </c>
    </row>
    <row r="20" spans="1:13">
      <c r="A20" s="4" t="s">
        <v>116</v>
      </c>
      <c r="C20" s="4" t="s">
        <v>48</v>
      </c>
      <c r="E20" s="6" t="n">
        <v>938</v>
      </c>
      <c r="F20" s="4" t="s">
        <v>48</v>
      </c>
      <c r="G20" s="4" t="s">
        <v>48</v>
      </c>
      <c r="I20" s="4" t="s">
        <v>48</v>
      </c>
      <c r="K20" s="4" t="s">
        <v>48</v>
      </c>
      <c r="M20" s="6" t="n">
        <v>938</v>
      </c>
    </row>
    <row r="21" spans="1:13">
      <c r="A21" s="4" t="s">
        <v>117</v>
      </c>
      <c r="C21" s="4" t="s">
        <v>48</v>
      </c>
      <c r="D21" s="4" t="s">
        <v>70</v>
      </c>
      <c r="E21" s="6" t="n">
        <v>100</v>
      </c>
      <c r="F21" s="4" t="s">
        <v>48</v>
      </c>
      <c r="G21" s="4" t="s">
        <v>48</v>
      </c>
      <c r="I21" s="4" t="s">
        <v>48</v>
      </c>
      <c r="K21" s="4" t="s">
        <v>48</v>
      </c>
      <c r="M21" s="6" t="n">
        <v>100</v>
      </c>
    </row>
    <row r="22" spans="1:13">
      <c r="A22" s="4" t="s">
        <v>118</v>
      </c>
      <c r="C22" s="6" t="n">
        <v>74582</v>
      </c>
    </row>
    <row r="23" spans="1:13">
      <c r="A23" s="4" t="s">
        <v>119</v>
      </c>
      <c r="C23" s="4" t="s">
        <v>48</v>
      </c>
      <c r="E23" s="4" t="s">
        <v>48</v>
      </c>
      <c r="F23" s="6" t="n">
        <v>-20563</v>
      </c>
      <c r="G23" s="4" t="s">
        <v>48</v>
      </c>
      <c r="I23" s="4" t="s">
        <v>48</v>
      </c>
      <c r="K23" s="4" t="s">
        <v>48</v>
      </c>
      <c r="M23" s="6" t="n">
        <v>-20563</v>
      </c>
    </row>
    <row r="24" spans="1:13">
      <c r="A24" s="4" t="s">
        <v>127</v>
      </c>
      <c r="C24" s="5" t="n">
        <v>2</v>
      </c>
      <c r="E24" s="5" t="n">
        <v>126626</v>
      </c>
      <c r="F24" s="5" t="n">
        <v>-42172</v>
      </c>
      <c r="G24" s="4" t="s">
        <v>48</v>
      </c>
      <c r="I24" s="4" t="s">
        <v>48</v>
      </c>
      <c r="K24" s="4" t="s">
        <v>48</v>
      </c>
      <c r="M24" s="5" t="n">
        <v>84456</v>
      </c>
    </row>
    <row r="25" spans="1:13">
      <c r="A25" s="4" t="s">
        <v>128</v>
      </c>
      <c r="C25" s="6" t="n">
        <v>22862835</v>
      </c>
    </row>
    <row r="26" spans="1:13"/>
    <row r="27" spans="1:13">
      <c r="A27" s="4" t="s">
        <v>70</v>
      </c>
      <c r="B27" s="4" t="s">
        <v>77</v>
      </c>
    </row>
    <row r="28" spans="1:13">
      <c r="A28" s="4" t="s">
        <v>112</v>
      </c>
      <c r="B28" s="4" t="s">
        <v>129</v>
      </c>
    </row>
    <row r="29" spans="1:13">
      <c r="A29" s="4" t="s">
        <v>122</v>
      </c>
      <c r="B29" s="4" t="s">
        <v>130</v>
      </c>
    </row>
  </sheetData>
  <mergeCells count="9">
    <mergeCell ref="A1:B1"/>
    <mergeCell ref="C1:D1"/>
    <mergeCell ref="G1:H1"/>
    <mergeCell ref="I1:J1"/>
    <mergeCell ref="K1:L1"/>
    <mergeCell ref="A26:L26"/>
    <mergeCell ref="B27:L27"/>
    <mergeCell ref="B28:L28"/>
    <mergeCell ref="B29:L29"/>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402</v>
      </c>
      <c r="B1" s="2" t="s">
        <v>2</v>
      </c>
      <c r="C1" s="2" t="s">
        <v>42</v>
      </c>
    </row>
    <row r="2" spans="1:3">
      <c r="A2" s="3" t="s">
        <v>191</v>
      </c>
    </row>
    <row r="3" spans="1:3">
      <c r="A3" s="4" t="s">
        <v>403</v>
      </c>
      <c r="B3" s="5" t="n">
        <v>1780</v>
      </c>
      <c r="C3" s="5" t="n">
        <v>807</v>
      </c>
    </row>
    <row r="4" spans="1:3">
      <c r="A4" s="4" t="s">
        <v>404</v>
      </c>
      <c r="B4" s="6" t="n">
        <v>587</v>
      </c>
      <c r="C4" s="6" t="n">
        <v>411</v>
      </c>
    </row>
    <row r="5" spans="1:3">
      <c r="A5" s="4" t="s">
        <v>352</v>
      </c>
      <c r="B5" s="6" t="n">
        <v>169</v>
      </c>
      <c r="C5" s="6" t="n">
        <v>120</v>
      </c>
    </row>
    <row r="6" spans="1:3">
      <c r="A6" s="4" t="s">
        <v>405</v>
      </c>
      <c r="B6" s="6" t="n">
        <v>60</v>
      </c>
      <c r="C6" s="6" t="n">
        <v>58</v>
      </c>
    </row>
    <row r="7" spans="1:3">
      <c r="A7" s="4" t="s">
        <v>108</v>
      </c>
      <c r="B7" s="5" t="n">
        <v>2596</v>
      </c>
      <c r="C7" s="5" t="n">
        <v>139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6</v>
      </c>
      <c r="B1" s="2" t="s">
        <v>1</v>
      </c>
    </row>
    <row r="2" spans="1:3">
      <c r="B2" s="2" t="s">
        <v>2</v>
      </c>
      <c r="C2" s="2" t="s">
        <v>42</v>
      </c>
    </row>
    <row r="3" spans="1:3">
      <c r="A3" s="3" t="s">
        <v>195</v>
      </c>
    </row>
    <row r="4" spans="1:3">
      <c r="A4" s="4" t="s">
        <v>407</v>
      </c>
      <c r="B4" s="5" t="n">
        <v>-19</v>
      </c>
      <c r="C4" s="4" t="s">
        <v>48</v>
      </c>
    </row>
    <row r="5" spans="1:3">
      <c r="A5" s="4" t="s">
        <v>408</v>
      </c>
      <c r="B5" s="5" t="n">
        <v>50</v>
      </c>
      <c r="C5" s="5" t="n">
        <v>-5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9</v>
      </c>
      <c r="B1" s="2" t="s">
        <v>1</v>
      </c>
    </row>
    <row r="2" spans="1:3">
      <c r="B2" s="2" t="s">
        <v>2</v>
      </c>
      <c r="C2" s="2" t="s">
        <v>42</v>
      </c>
    </row>
    <row r="3" spans="1:3">
      <c r="A3" s="3" t="s">
        <v>195</v>
      </c>
    </row>
    <row r="4" spans="1:3">
      <c r="A4" s="4" t="s">
        <v>410</v>
      </c>
      <c r="B4" s="5" t="n">
        <v>-167</v>
      </c>
      <c r="C4" s="4" t="s">
        <v>48</v>
      </c>
    </row>
    <row r="5" spans="1:3">
      <c r="A5" s="4" t="s">
        <v>411</v>
      </c>
      <c r="B5" s="4" t="s">
        <v>48</v>
      </c>
      <c r="C5" s="5" t="n">
        <v>28</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412</v>
      </c>
      <c r="B1" s="2" t="s">
        <v>1</v>
      </c>
    </row>
    <row r="2" spans="1:3">
      <c r="B2" s="2" t="s">
        <v>2</v>
      </c>
      <c r="C2" s="2" t="s">
        <v>42</v>
      </c>
    </row>
    <row r="3" spans="1:3">
      <c r="A3" s="3" t="s">
        <v>413</v>
      </c>
    </row>
    <row r="4" spans="1:3">
      <c r="A4" s="4" t="s">
        <v>414</v>
      </c>
      <c r="B4" s="5" t="n">
        <v>19</v>
      </c>
    </row>
    <row r="5" spans="1:3">
      <c r="A5" s="4" t="s">
        <v>415</v>
      </c>
      <c r="B5" s="5" t="n">
        <v>89</v>
      </c>
    </row>
    <row r="6" spans="1:3">
      <c r="A6" s="4" t="s">
        <v>416</v>
      </c>
      <c r="B6" s="4" t="s">
        <v>417</v>
      </c>
    </row>
    <row r="7" spans="1:3">
      <c r="A7" s="4" t="s">
        <v>418</v>
      </c>
      <c r="C7" s="5" t="n">
        <v>28</v>
      </c>
    </row>
    <row r="8" spans="1:3">
      <c r="A8" s="4" t="s">
        <v>419</v>
      </c>
      <c r="B8" s="4" t="s">
        <v>420</v>
      </c>
    </row>
    <row r="9" spans="1:3">
      <c r="A9" s="4" t="s">
        <v>421</v>
      </c>
      <c r="B9" s="6" t="n">
        <v>5700</v>
      </c>
    </row>
    <row r="10" spans="1:3">
      <c r="A10" s="4" t="s">
        <v>422</v>
      </c>
    </row>
    <row r="11" spans="1:3">
      <c r="A11" s="3" t="s">
        <v>413</v>
      </c>
    </row>
    <row r="12" spans="1:3">
      <c r="A12" s="4" t="s">
        <v>423</v>
      </c>
      <c r="B12" s="4" t="s">
        <v>424</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outlineLevelCol="0"/>
  <cols>
    <col customWidth="1" max="1" min="1" width="80"/>
    <col customWidth="1" max="2" min="2" width="21"/>
    <col customWidth="1" max="3" min="3" width="80"/>
    <col customWidth="1" max="4" min="4" width="21"/>
    <col customWidth="1" max="5" min="5" width="80"/>
    <col customWidth="1" max="6" min="6" width="80"/>
    <col customWidth="1" max="7" min="7" width="21"/>
    <col customWidth="1" max="8" min="8" width="21"/>
    <col customWidth="1" max="9" min="9" width="19"/>
  </cols>
  <sheetData>
    <row r="1" spans="1:9">
      <c r="A1" s="1" t="s">
        <v>425</v>
      </c>
      <c r="B1" s="2" t="s">
        <v>313</v>
      </c>
      <c r="C1" s="2" t="s">
        <v>1</v>
      </c>
    </row>
    <row r="2" spans="1:9">
      <c r="B2" s="2" t="s">
        <v>426</v>
      </c>
      <c r="C2" s="2" t="s">
        <v>377</v>
      </c>
      <c r="D2" s="2" t="s">
        <v>427</v>
      </c>
      <c r="E2" s="2" t="s">
        <v>428</v>
      </c>
      <c r="F2" s="2" t="s">
        <v>429</v>
      </c>
      <c r="G2" s="2" t="s">
        <v>430</v>
      </c>
      <c r="H2" s="2" t="s">
        <v>431</v>
      </c>
      <c r="I2" s="2" t="s">
        <v>432</v>
      </c>
    </row>
    <row r="3" spans="1:9">
      <c r="A3" s="3" t="s">
        <v>433</v>
      </c>
    </row>
    <row r="4" spans="1:9">
      <c r="A4" s="4" t="s">
        <v>434</v>
      </c>
      <c r="E4" s="5" t="n">
        <v>781</v>
      </c>
    </row>
    <row r="5" spans="1:9">
      <c r="A5" s="4" t="s">
        <v>435</v>
      </c>
      <c r="C5" s="4" t="s">
        <v>436</v>
      </c>
      <c r="E5" s="4" t="s">
        <v>437</v>
      </c>
      <c r="F5" s="4" t="s">
        <v>437</v>
      </c>
    </row>
    <row r="6" spans="1:9">
      <c r="A6" s="4" t="s">
        <v>438</v>
      </c>
      <c r="C6" s="5" t="n">
        <v>299</v>
      </c>
      <c r="D6" s="5" t="n">
        <v>646</v>
      </c>
    </row>
    <row r="7" spans="1:9">
      <c r="A7" s="4" t="s">
        <v>439</v>
      </c>
      <c r="C7" s="6" t="n">
        <v>2300</v>
      </c>
    </row>
    <row r="8" spans="1:9">
      <c r="A8" s="4" t="s">
        <v>440</v>
      </c>
      <c r="C8" s="5" t="n">
        <v>3100</v>
      </c>
    </row>
    <row r="9" spans="1:9">
      <c r="A9" s="4" t="s">
        <v>441</v>
      </c>
      <c r="C9" s="4" t="s">
        <v>442</v>
      </c>
    </row>
    <row r="10" spans="1:9">
      <c r="A10" s="4" t="s">
        <v>443</v>
      </c>
      <c r="C10" s="5" t="n">
        <v>11900</v>
      </c>
    </row>
    <row r="11" spans="1:9">
      <c r="A11" s="4" t="s">
        <v>444</v>
      </c>
      <c r="G11" s="5" t="n">
        <v>10</v>
      </c>
    </row>
    <row r="12" spans="1:9">
      <c r="A12" s="4" t="s">
        <v>445</v>
      </c>
      <c r="E12" s="4" t="s">
        <v>446</v>
      </c>
      <c r="F12" s="4" t="s">
        <v>446</v>
      </c>
    </row>
    <row r="13" spans="1:9">
      <c r="A13" s="4" t="s">
        <v>447</v>
      </c>
      <c r="E13" s="5" t="n">
        <v>3200</v>
      </c>
    </row>
    <row r="14" spans="1:9">
      <c r="A14" s="4" t="s">
        <v>448</v>
      </c>
      <c r="C14" s="6" t="n">
        <v>217</v>
      </c>
    </row>
    <row r="15" spans="1:9">
      <c r="A15" s="4" t="s">
        <v>449</v>
      </c>
    </row>
    <row r="16" spans="1:9">
      <c r="A16" s="3" t="s">
        <v>433</v>
      </c>
    </row>
    <row r="17" spans="1:9">
      <c r="A17" s="4" t="s">
        <v>444</v>
      </c>
      <c r="C17" s="5" t="n">
        <v>10</v>
      </c>
      <c r="D17" s="6" t="n">
        <v>10</v>
      </c>
      <c r="E17" s="5" t="n">
        <v>10</v>
      </c>
    </row>
    <row r="18" spans="1:9">
      <c r="A18" s="4" t="s">
        <v>450</v>
      </c>
      <c r="I18" s="6" t="n">
        <v>591382</v>
      </c>
    </row>
    <row r="19" spans="1:9">
      <c r="A19" s="4" t="s">
        <v>451</v>
      </c>
      <c r="E19" s="7" t="n">
        <v>0.0001</v>
      </c>
    </row>
    <row r="20" spans="1:9">
      <c r="A20" s="4" t="s">
        <v>400</v>
      </c>
    </row>
    <row r="21" spans="1:9">
      <c r="A21" s="3" t="s">
        <v>433</v>
      </c>
    </row>
    <row r="22" spans="1:9">
      <c r="A22" s="4" t="s">
        <v>452</v>
      </c>
      <c r="C22" s="4" t="s">
        <v>453</v>
      </c>
    </row>
    <row r="23" spans="1:9">
      <c r="A23" s="4" t="s">
        <v>454</v>
      </c>
    </row>
    <row r="24" spans="1:9">
      <c r="A24" s="3" t="s">
        <v>433</v>
      </c>
    </row>
    <row r="25" spans="1:9">
      <c r="A25" s="4" t="s">
        <v>441</v>
      </c>
      <c r="E25" s="4" t="s">
        <v>455</v>
      </c>
      <c r="F25" s="4" t="s">
        <v>455</v>
      </c>
    </row>
    <row r="26" spans="1:9">
      <c r="A26" s="4" t="s">
        <v>444</v>
      </c>
      <c r="C26" s="5" t="n">
        <v>25</v>
      </c>
      <c r="D26" s="5" t="n">
        <v>25</v>
      </c>
      <c r="E26" s="5" t="n">
        <v>25</v>
      </c>
    </row>
    <row r="27" spans="1:9">
      <c r="A27" s="4" t="s">
        <v>456</v>
      </c>
      <c r="C27" s="6" t="n">
        <v>250</v>
      </c>
    </row>
    <row r="28" spans="1:9">
      <c r="A28" s="4" t="s">
        <v>457</v>
      </c>
    </row>
    <row r="29" spans="1:9">
      <c r="A29" s="3" t="s">
        <v>433</v>
      </c>
    </row>
    <row r="30" spans="1:9">
      <c r="A30" s="4" t="s">
        <v>434</v>
      </c>
      <c r="B30" s="5" t="n">
        <v>1800</v>
      </c>
    </row>
    <row r="31" spans="1:9">
      <c r="A31" s="4" t="s">
        <v>444</v>
      </c>
      <c r="B31" s="5" t="n">
        <v>10</v>
      </c>
    </row>
    <row r="32" spans="1:9">
      <c r="A32" s="4" t="s">
        <v>347</v>
      </c>
    </row>
    <row r="33" spans="1:9">
      <c r="A33" s="3" t="s">
        <v>433</v>
      </c>
    </row>
    <row r="34" spans="1:9">
      <c r="A34" s="4" t="s">
        <v>458</v>
      </c>
      <c r="E34" s="4" t="s">
        <v>393</v>
      </c>
      <c r="F34" s="4" t="s">
        <v>393</v>
      </c>
    </row>
    <row r="35" spans="1:9">
      <c r="A35" s="4" t="s">
        <v>349</v>
      </c>
    </row>
    <row r="36" spans="1:9">
      <c r="A36" s="3" t="s">
        <v>433</v>
      </c>
    </row>
    <row r="37" spans="1:9">
      <c r="A37" s="4" t="s">
        <v>458</v>
      </c>
      <c r="E37" s="4" t="s">
        <v>459</v>
      </c>
      <c r="F37" s="4" t="s">
        <v>459</v>
      </c>
    </row>
    <row r="38" spans="1:9">
      <c r="A38" s="4" t="s">
        <v>460</v>
      </c>
    </row>
    <row r="39" spans="1:9">
      <c r="A39" s="3" t="s">
        <v>433</v>
      </c>
    </row>
    <row r="40" spans="1:9">
      <c r="A40" s="4" t="s">
        <v>461</v>
      </c>
      <c r="F40" s="10" t="n">
        <v>2700</v>
      </c>
    </row>
    <row r="41" spans="1:9">
      <c r="A41" s="4" t="s">
        <v>440</v>
      </c>
      <c r="C41" s="5" t="n">
        <v>10800</v>
      </c>
    </row>
    <row r="42" spans="1:9">
      <c r="A42" s="4" t="s">
        <v>462</v>
      </c>
      <c r="H42" s="10" t="n">
        <v>41400</v>
      </c>
    </row>
  </sheetData>
  <mergeCells count="2">
    <mergeCell ref="A1:A2"/>
    <mergeCell ref="C1:G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5"/>
    <col customWidth="1" max="3" min="3" width="25"/>
  </cols>
  <sheetData>
    <row r="1" spans="1:3">
      <c r="A1" s="1" t="s">
        <v>463</v>
      </c>
      <c r="B1" s="2" t="s">
        <v>1</v>
      </c>
    </row>
    <row r="2" spans="1:3">
      <c r="B2" s="2" t="s">
        <v>2</v>
      </c>
      <c r="C2" s="2" t="s">
        <v>42</v>
      </c>
    </row>
    <row r="3" spans="1:3">
      <c r="A3" s="4" t="s">
        <v>464</v>
      </c>
      <c r="B3" s="4" t="s">
        <v>465</v>
      </c>
      <c r="C3" s="4" t="s">
        <v>465</v>
      </c>
    </row>
    <row r="4" spans="1:3">
      <c r="A4" s="4" t="s">
        <v>466</v>
      </c>
      <c r="B4" s="4" t="s">
        <v>467</v>
      </c>
      <c r="C4" s="4" t="s">
        <v>467</v>
      </c>
    </row>
    <row r="5" spans="1:3">
      <c r="A5" s="4" t="s">
        <v>468</v>
      </c>
      <c r="B5" s="4" t="s">
        <v>469</v>
      </c>
    </row>
    <row r="6" spans="1:3">
      <c r="A6" s="4" t="s">
        <v>349</v>
      </c>
    </row>
    <row r="7" spans="1:3">
      <c r="A7" s="4" t="s">
        <v>470</v>
      </c>
      <c r="B7" s="11" t="n">
        <v>1.7</v>
      </c>
      <c r="C7" s="11" t="n">
        <v>1.7</v>
      </c>
    </row>
    <row r="8" spans="1:3">
      <c r="A8" s="4" t="s">
        <v>471</v>
      </c>
      <c r="B8" s="12" t="n">
        <v>1.7</v>
      </c>
      <c r="C8" s="12" t="n">
        <v>1.7</v>
      </c>
    </row>
    <row r="9" spans="1:3">
      <c r="A9" s="4" t="s">
        <v>468</v>
      </c>
      <c r="C9" s="4" t="s">
        <v>472</v>
      </c>
    </row>
    <row r="10" spans="1:3">
      <c r="A10" s="4" t="s">
        <v>347</v>
      </c>
    </row>
    <row r="11" spans="1:3">
      <c r="A11" s="4" t="s">
        <v>470</v>
      </c>
      <c r="B11" s="6" t="n">
        <v>10</v>
      </c>
      <c r="C11" s="6" t="n">
        <v>2</v>
      </c>
    </row>
    <row r="12" spans="1:3">
      <c r="A12" s="4" t="s">
        <v>471</v>
      </c>
      <c r="B12" s="5" t="n">
        <v>10</v>
      </c>
      <c r="C12" s="5" t="n">
        <v>2</v>
      </c>
    </row>
    <row r="13" spans="1:3">
      <c r="A13" s="4" t="s">
        <v>468</v>
      </c>
      <c r="C13" s="4" t="s">
        <v>473</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78"/>
    <col customWidth="1" max="2" min="2" width="25"/>
    <col customWidth="1" max="3" min="3" width="25"/>
    <col customWidth="1" max="4" min="4" width="4"/>
  </cols>
  <sheetData>
    <row r="1" spans="1:4">
      <c r="A1" s="1" t="s">
        <v>474</v>
      </c>
      <c r="B1" s="2" t="s">
        <v>1</v>
      </c>
    </row>
    <row r="2" spans="1:4">
      <c r="B2" s="2" t="s">
        <v>2</v>
      </c>
      <c r="C2" s="2" t="s">
        <v>42</v>
      </c>
    </row>
    <row r="3" spans="1:4">
      <c r="A3" s="4" t="s">
        <v>475</v>
      </c>
    </row>
    <row r="4" spans="1:4">
      <c r="A4" s="3" t="s">
        <v>476</v>
      </c>
    </row>
    <row r="5" spans="1:4">
      <c r="A5" s="4" t="s">
        <v>477</v>
      </c>
      <c r="B5" s="6" t="n">
        <v>702388</v>
      </c>
      <c r="C5" s="6" t="n">
        <v>518442</v>
      </c>
    </row>
    <row r="6" spans="1:4">
      <c r="A6" s="4" t="s">
        <v>478</v>
      </c>
      <c r="B6" s="6" t="n">
        <v>79630</v>
      </c>
      <c r="C6" s="6" t="n">
        <v>183946</v>
      </c>
    </row>
    <row r="7" spans="1:4">
      <c r="A7" s="4" t="s">
        <v>479</v>
      </c>
      <c r="B7" s="4" t="s">
        <v>48</v>
      </c>
      <c r="C7" s="4" t="s">
        <v>48</v>
      </c>
    </row>
    <row r="8" spans="1:4">
      <c r="A8" s="4" t="s">
        <v>480</v>
      </c>
      <c r="B8" s="4" t="s">
        <v>48</v>
      </c>
      <c r="C8" s="4" t="s">
        <v>48</v>
      </c>
    </row>
    <row r="9" spans="1:4">
      <c r="A9" s="4" t="s">
        <v>481</v>
      </c>
      <c r="B9" s="6" t="n">
        <v>782018</v>
      </c>
      <c r="C9" s="6" t="n">
        <v>702388</v>
      </c>
    </row>
    <row r="10" spans="1:4">
      <c r="A10" s="4" t="s">
        <v>482</v>
      </c>
      <c r="B10" s="6" t="n">
        <v>470236</v>
      </c>
      <c r="C10" s="6" t="n">
        <v>323111</v>
      </c>
    </row>
    <row r="11" spans="1:4">
      <c r="A11" s="4" t="s">
        <v>483</v>
      </c>
      <c r="B11" s="4" t="s">
        <v>484</v>
      </c>
      <c r="C11" s="4" t="s">
        <v>485</v>
      </c>
    </row>
    <row r="12" spans="1:4">
      <c r="A12" s="3" t="s">
        <v>486</v>
      </c>
    </row>
    <row r="13" spans="1:4">
      <c r="A13" s="4" t="s">
        <v>477</v>
      </c>
      <c r="B13" s="9" t="n">
        <v>0.6899999999999999</v>
      </c>
      <c r="C13" s="9" t="n">
        <v>0.21</v>
      </c>
    </row>
    <row r="14" spans="1:4">
      <c r="A14" s="4" t="s">
        <v>478</v>
      </c>
      <c r="B14" s="13" t="n">
        <v>2.03</v>
      </c>
      <c r="C14" s="13" t="n">
        <v>2.03</v>
      </c>
    </row>
    <row r="15" spans="1:4">
      <c r="A15" s="4" t="s">
        <v>479</v>
      </c>
      <c r="B15" s="4" t="s">
        <v>48</v>
      </c>
    </row>
    <row r="16" spans="1:4">
      <c r="A16" s="4" t="s">
        <v>480</v>
      </c>
      <c r="B16" s="4" t="s">
        <v>48</v>
      </c>
    </row>
    <row r="17" spans="1:4">
      <c r="A17" s="4" t="s">
        <v>481</v>
      </c>
      <c r="B17" s="9" t="n">
        <v>0.82</v>
      </c>
      <c r="C17" s="9" t="n">
        <v>0.6899999999999999</v>
      </c>
    </row>
    <row r="18" spans="1:4">
      <c r="A18" s="3" t="s">
        <v>487</v>
      </c>
    </row>
    <row r="19" spans="1:4">
      <c r="A19" s="4" t="s">
        <v>477</v>
      </c>
      <c r="B19" s="5" t="n">
        <v>944</v>
      </c>
      <c r="C19" s="5" t="n">
        <v>915</v>
      </c>
    </row>
    <row r="20" spans="1:4">
      <c r="A20" s="4" t="s">
        <v>481</v>
      </c>
      <c r="B20" s="5" t="n">
        <v>6588</v>
      </c>
      <c r="C20" s="5" t="n">
        <v>944</v>
      </c>
    </row>
    <row r="21" spans="1:4">
      <c r="A21" s="4" t="s">
        <v>488</v>
      </c>
    </row>
    <row r="22" spans="1:4">
      <c r="A22" s="3" t="s">
        <v>476</v>
      </c>
    </row>
    <row r="23" spans="1:4">
      <c r="A23" s="4" t="s">
        <v>477</v>
      </c>
      <c r="B23" s="6" t="n">
        <v>1868749</v>
      </c>
      <c r="C23" s="6" t="n">
        <v>1278900</v>
      </c>
    </row>
    <row r="24" spans="1:4">
      <c r="A24" s="4" t="s">
        <v>478</v>
      </c>
      <c r="B24" s="6" t="n">
        <v>704699</v>
      </c>
      <c r="C24" s="6" t="n">
        <v>801310</v>
      </c>
    </row>
    <row r="25" spans="1:4">
      <c r="A25" s="4" t="s">
        <v>479</v>
      </c>
      <c r="B25" s="6" t="n">
        <v>-137682</v>
      </c>
      <c r="C25" s="6" t="n">
        <v>-180523</v>
      </c>
    </row>
    <row r="26" spans="1:4">
      <c r="A26" s="4" t="s">
        <v>480</v>
      </c>
      <c r="B26" s="6" t="n">
        <v>-74581</v>
      </c>
      <c r="C26" s="6" t="n">
        <v>-30938</v>
      </c>
    </row>
    <row r="27" spans="1:4">
      <c r="A27" s="4" t="s">
        <v>481</v>
      </c>
      <c r="B27" s="6" t="n">
        <v>2361185</v>
      </c>
      <c r="C27" s="6" t="n">
        <v>1868749</v>
      </c>
    </row>
    <row r="28" spans="1:4">
      <c r="A28" s="4" t="s">
        <v>482</v>
      </c>
      <c r="B28" s="6" t="n">
        <v>1011862</v>
      </c>
      <c r="C28" s="6" t="n">
        <v>653201</v>
      </c>
    </row>
    <row r="29" spans="1:4">
      <c r="A29" s="4" t="s">
        <v>483</v>
      </c>
      <c r="B29" s="4" t="s">
        <v>489</v>
      </c>
      <c r="C29" s="4" t="s">
        <v>490</v>
      </c>
    </row>
    <row r="30" spans="1:4">
      <c r="A30" s="3" t="s">
        <v>486</v>
      </c>
    </row>
    <row r="31" spans="1:4">
      <c r="A31" s="4" t="s">
        <v>477</v>
      </c>
      <c r="B31" s="9" t="n">
        <v>1.58</v>
      </c>
      <c r="C31" s="9" t="n">
        <v>1.29</v>
      </c>
    </row>
    <row r="32" spans="1:4">
      <c r="A32" s="4" t="s">
        <v>478</v>
      </c>
      <c r="B32" s="13" t="n">
        <v>2.03</v>
      </c>
      <c r="C32" s="13" t="n">
        <v>1.98</v>
      </c>
    </row>
    <row r="33" spans="1:4">
      <c r="A33" s="4" t="s">
        <v>479</v>
      </c>
      <c r="B33" s="13" t="n">
        <v>1.9</v>
      </c>
      <c r="C33" s="13" t="n">
        <v>1.63</v>
      </c>
    </row>
    <row r="34" spans="1:4">
      <c r="A34" s="4" t="s">
        <v>480</v>
      </c>
      <c r="B34" s="13" t="n">
        <v>1.34</v>
      </c>
      <c r="C34" s="4" t="s">
        <v>48</v>
      </c>
      <c r="D34" s="4" t="s">
        <v>70</v>
      </c>
    </row>
    <row r="35" spans="1:4">
      <c r="A35" s="4" t="s">
        <v>481</v>
      </c>
      <c r="B35" s="9" t="n">
        <v>1.87</v>
      </c>
      <c r="C35" s="9" t="n">
        <v>1.58</v>
      </c>
    </row>
    <row r="36" spans="1:4">
      <c r="A36" s="3" t="s">
        <v>487</v>
      </c>
    </row>
    <row r="37" spans="1:4">
      <c r="A37" s="4" t="s">
        <v>477</v>
      </c>
      <c r="B37" s="5" t="n">
        <v>849</v>
      </c>
      <c r="C37" s="5" t="n">
        <v>840</v>
      </c>
    </row>
    <row r="38" spans="1:4">
      <c r="A38" s="4" t="s">
        <v>481</v>
      </c>
      <c r="B38" s="5" t="n">
        <v>19185</v>
      </c>
      <c r="C38" s="5" t="n">
        <v>849</v>
      </c>
    </row>
    <row r="39" spans="1:4"/>
    <row r="40" spans="1:4">
      <c r="A40" s="4" t="s">
        <v>70</v>
      </c>
      <c r="B40" s="4" t="s">
        <v>491</v>
      </c>
    </row>
  </sheetData>
  <mergeCells count="5">
    <mergeCell ref="A1:A2"/>
    <mergeCell ref="B1:D1"/>
    <mergeCell ref="C2:D2"/>
    <mergeCell ref="A39:D39"/>
    <mergeCell ref="B40:D40"/>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492</v>
      </c>
      <c r="B1" s="2" t="s">
        <v>1</v>
      </c>
    </row>
    <row r="2" spans="1:3">
      <c r="B2" s="2" t="s">
        <v>2</v>
      </c>
      <c r="C2" s="2" t="s">
        <v>42</v>
      </c>
    </row>
    <row r="3" spans="1:3">
      <c r="A3" s="3" t="s">
        <v>202</v>
      </c>
    </row>
    <row r="4" spans="1:3">
      <c r="A4" s="4" t="s">
        <v>493</v>
      </c>
      <c r="B4" s="5" t="n">
        <v>450</v>
      </c>
      <c r="C4" s="5" t="n">
        <v>623</v>
      </c>
    </row>
    <row r="5" spans="1:3">
      <c r="A5" s="4" t="s">
        <v>494</v>
      </c>
      <c r="B5" s="6" t="n">
        <v>488</v>
      </c>
      <c r="C5" s="6" t="n">
        <v>328</v>
      </c>
    </row>
    <row r="6" spans="1:3">
      <c r="A6" s="4" t="s">
        <v>495</v>
      </c>
      <c r="B6" s="5" t="n">
        <v>938</v>
      </c>
      <c r="C6" s="5" t="n">
        <v>951</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53"/>
    <col customWidth="1" max="2" min="2" width="18"/>
    <col customWidth="1" max="3" min="3" width="4"/>
    <col customWidth="1" max="4" min="4" width="14"/>
  </cols>
  <sheetData>
    <row r="1" spans="1:4">
      <c r="A1" s="1" t="s">
        <v>496</v>
      </c>
      <c r="B1" s="2" t="s">
        <v>1</v>
      </c>
    </row>
    <row r="2" spans="1:4">
      <c r="B2" s="2" t="s">
        <v>2</v>
      </c>
      <c r="D2" s="2" t="s">
        <v>42</v>
      </c>
    </row>
    <row r="3" spans="1:4">
      <c r="A3" s="4" t="s">
        <v>497</v>
      </c>
      <c r="B3" s="6" t="n">
        <v>7001971</v>
      </c>
    </row>
    <row r="4" spans="1:4">
      <c r="A4" s="4" t="s">
        <v>498</v>
      </c>
    </row>
    <row r="5" spans="1:4">
      <c r="A5" s="4" t="s">
        <v>499</v>
      </c>
      <c r="B5" s="4" t="s">
        <v>500</v>
      </c>
    </row>
    <row r="6" spans="1:4">
      <c r="A6" s="4" t="s">
        <v>501</v>
      </c>
      <c r="B6" s="4" t="s">
        <v>502</v>
      </c>
    </row>
    <row r="7" spans="1:4">
      <c r="A7" s="4" t="s">
        <v>503</v>
      </c>
      <c r="B7" s="4" t="s">
        <v>48</v>
      </c>
      <c r="C7" s="4" t="s">
        <v>70</v>
      </c>
      <c r="D7" s="14" t="n">
        <v>0.001</v>
      </c>
    </row>
    <row r="8" spans="1:4">
      <c r="A8" s="4" t="s">
        <v>497</v>
      </c>
      <c r="B8" s="6" t="n">
        <v>591382</v>
      </c>
    </row>
    <row r="9" spans="1:4">
      <c r="A9" s="4" t="s">
        <v>504</v>
      </c>
    </row>
    <row r="10" spans="1:4">
      <c r="A10" s="4" t="s">
        <v>499</v>
      </c>
      <c r="B10" s="4" t="s">
        <v>505</v>
      </c>
    </row>
    <row r="11" spans="1:4">
      <c r="A11" s="4" t="s">
        <v>503</v>
      </c>
      <c r="B11" s="4" t="s">
        <v>48</v>
      </c>
    </row>
    <row r="12" spans="1:4">
      <c r="A12" s="4" t="s">
        <v>497</v>
      </c>
      <c r="B12" s="6" t="n">
        <v>10589</v>
      </c>
    </row>
    <row r="13" spans="1:4">
      <c r="A13" s="4" t="s">
        <v>506</v>
      </c>
    </row>
    <row r="14" spans="1:4">
      <c r="A14" s="4" t="s">
        <v>499</v>
      </c>
      <c r="B14" s="4" t="s">
        <v>507</v>
      </c>
    </row>
    <row r="15" spans="1:4">
      <c r="A15" s="4" t="s">
        <v>501</v>
      </c>
      <c r="B15" s="4" t="s">
        <v>508</v>
      </c>
    </row>
    <row r="16" spans="1:4">
      <c r="A16" s="4" t="s">
        <v>503</v>
      </c>
      <c r="B16" s="9" t="n">
        <v>11.5</v>
      </c>
    </row>
    <row r="17" spans="1:4">
      <c r="A17" s="4" t="s">
        <v>497</v>
      </c>
      <c r="B17" s="6" t="n">
        <v>2900000</v>
      </c>
    </row>
    <row r="18" spans="1:4">
      <c r="A18" s="4" t="s">
        <v>509</v>
      </c>
    </row>
    <row r="19" spans="1:4">
      <c r="A19" s="4" t="s">
        <v>499</v>
      </c>
      <c r="B19" s="4" t="s">
        <v>507</v>
      </c>
    </row>
    <row r="20" spans="1:4">
      <c r="A20" s="4" t="s">
        <v>501</v>
      </c>
      <c r="B20" s="4" t="s">
        <v>510</v>
      </c>
    </row>
    <row r="21" spans="1:4">
      <c r="A21" s="4" t="s">
        <v>503</v>
      </c>
      <c r="B21" s="9" t="n">
        <v>11.5</v>
      </c>
    </row>
    <row r="22" spans="1:4">
      <c r="A22" s="4" t="s">
        <v>497</v>
      </c>
      <c r="B22" s="6" t="n">
        <v>3500000</v>
      </c>
    </row>
    <row r="23" spans="1:4"/>
    <row r="24" spans="1:4">
      <c r="A24" s="4" t="s">
        <v>70</v>
      </c>
      <c r="B24" s="4" t="s">
        <v>511</v>
      </c>
    </row>
  </sheetData>
  <mergeCells count="5">
    <mergeCell ref="A1:A2"/>
    <mergeCell ref="B1:C1"/>
    <mergeCell ref="B2:C2"/>
    <mergeCell ref="A23:D23"/>
    <mergeCell ref="B24:D24"/>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K79"/>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37"/>
    <col customWidth="1" max="5" min="5" width="37"/>
    <col customWidth="1" max="6" min="6" width="20"/>
    <col customWidth="1" max="7" min="7" width="80"/>
    <col customWidth="1" max="8" min="8" width="80"/>
    <col customWidth="1" max="9" min="9" width="30"/>
    <col customWidth="1" max="10" min="10" width="20"/>
    <col customWidth="1" max="11" min="11" width="29"/>
  </cols>
  <sheetData>
    <row r="1" spans="1:11">
      <c r="A1" s="1" t="s">
        <v>512</v>
      </c>
      <c r="B1" s="2" t="s">
        <v>513</v>
      </c>
      <c r="C1" s="2" t="s">
        <v>514</v>
      </c>
      <c r="D1" s="2" t="s">
        <v>515</v>
      </c>
      <c r="E1" s="2" t="s">
        <v>516</v>
      </c>
      <c r="F1" s="2" t="s">
        <v>517</v>
      </c>
      <c r="G1" s="2" t="s">
        <v>518</v>
      </c>
      <c r="H1" s="2" t="s">
        <v>519</v>
      </c>
      <c r="I1" s="2" t="s">
        <v>520</v>
      </c>
      <c r="J1" s="2" t="s">
        <v>521</v>
      </c>
      <c r="K1" s="2" t="s">
        <v>522</v>
      </c>
    </row>
    <row r="2" spans="1:11">
      <c r="A2" s="3" t="s">
        <v>523</v>
      </c>
    </row>
    <row r="3" spans="1:11">
      <c r="A3" s="4" t="s">
        <v>82</v>
      </c>
      <c r="G3" s="7" t="n">
        <v>0.0001</v>
      </c>
    </row>
    <row r="4" spans="1:11">
      <c r="A4" s="4" t="s">
        <v>524</v>
      </c>
      <c r="G4" s="7" t="n">
        <v>0.0001</v>
      </c>
    </row>
    <row r="5" spans="1:11">
      <c r="A5" s="4" t="s">
        <v>525</v>
      </c>
      <c r="G5" s="5" t="n">
        <v>1406</v>
      </c>
      <c r="H5" s="5" t="n">
        <v>1451</v>
      </c>
    </row>
    <row r="6" spans="1:11">
      <c r="A6" s="4" t="s">
        <v>526</v>
      </c>
      <c r="G6" s="9" t="n">
        <v>0.01</v>
      </c>
    </row>
    <row r="7" spans="1:11">
      <c r="A7" s="4" t="s">
        <v>527</v>
      </c>
      <c r="G7" s="5" t="n">
        <v>732</v>
      </c>
      <c r="H7" s="6" t="n">
        <v>405</v>
      </c>
    </row>
    <row r="8" spans="1:11">
      <c r="A8" s="4" t="s">
        <v>528</v>
      </c>
      <c r="G8" s="6" t="n">
        <v>2308</v>
      </c>
      <c r="H8" s="6" t="n">
        <v>3026</v>
      </c>
    </row>
    <row r="9" spans="1:11">
      <c r="A9" s="4" t="s">
        <v>529</v>
      </c>
      <c r="G9" s="5" t="n">
        <v>241</v>
      </c>
      <c r="H9" s="5" t="n">
        <v>584</v>
      </c>
    </row>
    <row r="10" spans="1:11">
      <c r="A10" s="4" t="s">
        <v>530</v>
      </c>
      <c r="G10" s="6" t="n">
        <v>236552</v>
      </c>
    </row>
    <row r="11" spans="1:11">
      <c r="A11" s="4" t="s">
        <v>531</v>
      </c>
      <c r="G11" s="4" t="s">
        <v>532</v>
      </c>
    </row>
    <row r="12" spans="1:11">
      <c r="A12" s="4" t="s">
        <v>533</v>
      </c>
      <c r="G12" s="4" t="s">
        <v>534</v>
      </c>
    </row>
    <row r="13" spans="1:11">
      <c r="A13" s="4" t="s">
        <v>535</v>
      </c>
    </row>
    <row r="14" spans="1:11">
      <c r="A14" s="3" t="s">
        <v>523</v>
      </c>
    </row>
    <row r="15" spans="1:11">
      <c r="A15" s="4" t="s">
        <v>536</v>
      </c>
      <c r="G15" s="6" t="n">
        <v>1000000</v>
      </c>
    </row>
    <row r="16" spans="1:11">
      <c r="A16" s="4" t="s">
        <v>537</v>
      </c>
    </row>
    <row r="17" spans="1:11">
      <c r="A17" s="3" t="s">
        <v>523</v>
      </c>
    </row>
    <row r="18" spans="1:11">
      <c r="A18" s="4" t="s">
        <v>538</v>
      </c>
      <c r="G18" s="5" t="n">
        <v>1000</v>
      </c>
    </row>
    <row r="19" spans="1:11">
      <c r="A19" s="4" t="s">
        <v>539</v>
      </c>
      <c r="G19" s="4" t="s">
        <v>540</v>
      </c>
    </row>
    <row r="20" spans="1:11">
      <c r="A20" s="4" t="s">
        <v>541</v>
      </c>
    </row>
    <row r="21" spans="1:11">
      <c r="A21" s="3" t="s">
        <v>523</v>
      </c>
    </row>
    <row r="22" spans="1:11">
      <c r="A22" s="4" t="s">
        <v>542</v>
      </c>
      <c r="G22" s="6" t="n">
        <v>74581</v>
      </c>
      <c r="H22" s="6" t="n">
        <v>30938</v>
      </c>
    </row>
    <row r="23" spans="1:11">
      <c r="A23" s="4" t="s">
        <v>538</v>
      </c>
      <c r="G23" s="5" t="n">
        <v>527716</v>
      </c>
    </row>
    <row r="24" spans="1:11">
      <c r="A24" s="4" t="s">
        <v>543</v>
      </c>
      <c r="G24" s="6" t="n">
        <v>704669</v>
      </c>
      <c r="H24" s="6" t="n">
        <v>785775</v>
      </c>
    </row>
    <row r="25" spans="1:11">
      <c r="A25" s="4" t="s">
        <v>544</v>
      </c>
      <c r="G25" s="6" t="n">
        <v>22</v>
      </c>
      <c r="H25" s="6" t="n">
        <v>27</v>
      </c>
    </row>
    <row r="26" spans="1:11">
      <c r="A26" s="4" t="s">
        <v>545</v>
      </c>
      <c r="G26" s="6" t="n">
        <v>79630</v>
      </c>
      <c r="H26" s="6" t="n">
        <v>199481</v>
      </c>
    </row>
    <row r="27" spans="1:11">
      <c r="A27" s="4" t="s">
        <v>546</v>
      </c>
      <c r="G27" s="6" t="n">
        <v>2</v>
      </c>
      <c r="H27" s="6" t="n">
        <v>2</v>
      </c>
    </row>
    <row r="28" spans="1:11">
      <c r="A28" s="4" t="s">
        <v>547</v>
      </c>
      <c r="H28" s="4" t="s">
        <v>548</v>
      </c>
    </row>
    <row r="29" spans="1:11">
      <c r="A29" s="4" t="s">
        <v>549</v>
      </c>
      <c r="G29" s="9" t="n">
        <v>1.34</v>
      </c>
      <c r="H29" s="14" t="n">
        <v>0.001</v>
      </c>
    </row>
    <row r="30" spans="1:11">
      <c r="A30" s="4" t="s">
        <v>550</v>
      </c>
    </row>
    <row r="31" spans="1:11">
      <c r="A31" s="3" t="s">
        <v>523</v>
      </c>
    </row>
    <row r="32" spans="1:11">
      <c r="A32" s="4" t="s">
        <v>551</v>
      </c>
      <c r="D32" s="5" t="n">
        <v>10</v>
      </c>
    </row>
    <row r="33" spans="1:11">
      <c r="A33" s="4" t="s">
        <v>552</v>
      </c>
      <c r="D33" s="5" t="n">
        <v>70000</v>
      </c>
    </row>
    <row r="34" spans="1:11">
      <c r="A34" s="4" t="s">
        <v>553</v>
      </c>
      <c r="D34" s="6" t="n">
        <v>7000000</v>
      </c>
    </row>
    <row r="35" spans="1:11">
      <c r="A35" s="4" t="s">
        <v>554</v>
      </c>
      <c r="D35" s="9" t="n">
        <v>11.5</v>
      </c>
    </row>
    <row r="36" spans="1:11">
      <c r="A36" s="4" t="s">
        <v>555</v>
      </c>
      <c r="D36" s="5" t="n">
        <v>60100</v>
      </c>
    </row>
    <row r="37" spans="1:11">
      <c r="A37" s="4" t="s">
        <v>556</v>
      </c>
    </row>
    <row r="38" spans="1:11">
      <c r="A38" s="3" t="s">
        <v>523</v>
      </c>
    </row>
    <row r="39" spans="1:11">
      <c r="A39" s="4" t="s">
        <v>557</v>
      </c>
      <c r="D39" s="6" t="n">
        <v>2900000</v>
      </c>
    </row>
    <row r="40" spans="1:11">
      <c r="A40" s="4" t="s">
        <v>558</v>
      </c>
    </row>
    <row r="41" spans="1:11">
      <c r="A41" s="3" t="s">
        <v>523</v>
      </c>
    </row>
    <row r="42" spans="1:11">
      <c r="A42" s="4" t="s">
        <v>559</v>
      </c>
      <c r="J42" s="6" t="n">
        <v>7615</v>
      </c>
    </row>
    <row r="43" spans="1:11">
      <c r="A43" s="4" t="s">
        <v>560</v>
      </c>
    </row>
    <row r="44" spans="1:11">
      <c r="A44" s="3" t="s">
        <v>523</v>
      </c>
    </row>
    <row r="45" spans="1:11">
      <c r="A45" s="4" t="s">
        <v>559</v>
      </c>
      <c r="J45" s="6" t="n">
        <v>2974</v>
      </c>
    </row>
    <row r="46" spans="1:11">
      <c r="A46" s="4" t="s">
        <v>561</v>
      </c>
    </row>
    <row r="47" spans="1:11">
      <c r="A47" s="3" t="s">
        <v>523</v>
      </c>
    </row>
    <row r="48" spans="1:11">
      <c r="A48" s="4" t="s">
        <v>562</v>
      </c>
      <c r="F48" s="6" t="n">
        <v>15069058</v>
      </c>
    </row>
    <row r="49" spans="1:11">
      <c r="A49" s="4" t="s">
        <v>563</v>
      </c>
      <c r="I49" s="4" t="s">
        <v>325</v>
      </c>
    </row>
    <row r="50" spans="1:11">
      <c r="A50" s="4" t="s">
        <v>564</v>
      </c>
      <c r="G50" s="4" t="s">
        <v>565</v>
      </c>
    </row>
    <row r="51" spans="1:11">
      <c r="A51" s="4" t="s">
        <v>542</v>
      </c>
      <c r="G51" s="6" t="n">
        <v>1</v>
      </c>
    </row>
    <row r="52" spans="1:11">
      <c r="A52" s="4" t="s">
        <v>457</v>
      </c>
    </row>
    <row r="53" spans="1:11">
      <c r="A53" s="3" t="s">
        <v>523</v>
      </c>
    </row>
    <row r="54" spans="1:11">
      <c r="A54" s="4" t="s">
        <v>554</v>
      </c>
      <c r="K54" s="7" t="n">
        <v>0.0001</v>
      </c>
    </row>
    <row r="55" spans="1:11">
      <c r="A55" s="4" t="s">
        <v>566</v>
      </c>
      <c r="K55" s="6" t="n">
        <v>591382</v>
      </c>
    </row>
    <row r="56" spans="1:11">
      <c r="A56" s="4" t="s">
        <v>567</v>
      </c>
    </row>
    <row r="57" spans="1:11">
      <c r="A57" s="3" t="s">
        <v>523</v>
      </c>
    </row>
    <row r="58" spans="1:11">
      <c r="A58" s="4" t="s">
        <v>568</v>
      </c>
      <c r="H58" s="6" t="n">
        <v>3028990</v>
      </c>
    </row>
    <row r="59" spans="1:11">
      <c r="A59" s="4" t="s">
        <v>569</v>
      </c>
      <c r="H59" s="5" t="n">
        <v>13000</v>
      </c>
    </row>
    <row r="60" spans="1:11">
      <c r="A60" s="4" t="s">
        <v>570</v>
      </c>
    </row>
    <row r="61" spans="1:11">
      <c r="A61" s="3" t="s">
        <v>523</v>
      </c>
    </row>
    <row r="62" spans="1:11">
      <c r="A62" s="4" t="s">
        <v>568</v>
      </c>
      <c r="E62" s="6" t="n">
        <v>5478985</v>
      </c>
    </row>
    <row r="63" spans="1:11">
      <c r="A63" s="4" t="s">
        <v>524</v>
      </c>
      <c r="E63" s="7" t="n">
        <v>0.0001</v>
      </c>
    </row>
    <row r="64" spans="1:11">
      <c r="A64" s="4" t="s">
        <v>569</v>
      </c>
      <c r="C64" s="5" t="n">
        <v>30155</v>
      </c>
      <c r="E64" s="5" t="n">
        <v>31955</v>
      </c>
    </row>
    <row r="65" spans="1:11">
      <c r="A65" s="4" t="s">
        <v>571</v>
      </c>
      <c r="C65" s="6" t="n">
        <v>205750</v>
      </c>
    </row>
    <row r="66" spans="1:11">
      <c r="A66" s="4" t="s">
        <v>572</v>
      </c>
    </row>
    <row r="67" spans="1:11">
      <c r="A67" s="3" t="s">
        <v>523</v>
      </c>
    </row>
    <row r="68" spans="1:11">
      <c r="A68" s="4" t="s">
        <v>569</v>
      </c>
      <c r="B68" s="5" t="n">
        <v>1800</v>
      </c>
      <c r="E68" s="5" t="n">
        <v>30155</v>
      </c>
    </row>
    <row r="69" spans="1:11">
      <c r="A69" s="4" t="s">
        <v>571</v>
      </c>
      <c r="B69" s="6" t="n">
        <v>308628</v>
      </c>
      <c r="E69" s="6" t="n">
        <v>4964607</v>
      </c>
    </row>
    <row r="70" spans="1:11">
      <c r="A70" s="4" t="s">
        <v>573</v>
      </c>
    </row>
    <row r="71" spans="1:11">
      <c r="A71" s="3" t="s">
        <v>523</v>
      </c>
    </row>
    <row r="72" spans="1:11">
      <c r="A72" s="4" t="s">
        <v>574</v>
      </c>
      <c r="G72" s="6" t="n">
        <v>60000000</v>
      </c>
    </row>
    <row r="73" spans="1:11">
      <c r="A73" s="4" t="s">
        <v>82</v>
      </c>
      <c r="G73" s="7" t="n">
        <v>0.0001</v>
      </c>
    </row>
    <row r="74" spans="1:11">
      <c r="A74" s="4" t="s">
        <v>575</v>
      </c>
      <c r="G74" s="6" t="n">
        <v>22862835</v>
      </c>
    </row>
    <row r="75" spans="1:11">
      <c r="A75" s="4" t="s">
        <v>535</v>
      </c>
    </row>
    <row r="76" spans="1:11">
      <c r="A76" s="3" t="s">
        <v>523</v>
      </c>
    </row>
    <row r="77" spans="1:11">
      <c r="A77" s="4" t="s">
        <v>568</v>
      </c>
      <c r="I77" s="4" t="s">
        <v>48</v>
      </c>
    </row>
    <row r="78" spans="1:11">
      <c r="A78" s="4" t="s">
        <v>524</v>
      </c>
      <c r="I78" s="7" t="n">
        <v>0.0001</v>
      </c>
    </row>
    <row r="79" spans="1:11">
      <c r="A79" s="4" t="s">
        <v>536</v>
      </c>
      <c r="I79" s="6" t="n">
        <v>10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1</v>
      </c>
      <c r="B1" s="2" t="s">
        <v>1</v>
      </c>
    </row>
    <row r="2" spans="1:3">
      <c r="B2" s="2" t="s">
        <v>2</v>
      </c>
      <c r="C2" s="2" t="s">
        <v>42</v>
      </c>
    </row>
    <row r="3" spans="1:3">
      <c r="A3" s="3" t="s">
        <v>132</v>
      </c>
    </row>
    <row r="4" spans="1:3">
      <c r="A4" s="4" t="s">
        <v>133</v>
      </c>
      <c r="B4" s="5" t="n">
        <v>114</v>
      </c>
      <c r="C4" s="5" t="n">
        <v>73</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576</v>
      </c>
      <c r="B1" s="2" t="s">
        <v>1</v>
      </c>
    </row>
    <row r="2" spans="1:3">
      <c r="B2" s="2" t="s">
        <v>2</v>
      </c>
      <c r="C2" s="2" t="s">
        <v>42</v>
      </c>
    </row>
    <row r="3" spans="1:3">
      <c r="A3" s="3" t="s">
        <v>206</v>
      </c>
    </row>
    <row r="4" spans="1:3">
      <c r="A4" s="4" t="s">
        <v>577</v>
      </c>
      <c r="B4" s="5" t="n">
        <v>4295</v>
      </c>
      <c r="C4" s="5" t="n">
        <v>4365</v>
      </c>
    </row>
    <row r="5" spans="1:3">
      <c r="A5" s="4" t="s">
        <v>578</v>
      </c>
      <c r="B5" s="6" t="n">
        <v>7896</v>
      </c>
      <c r="C5" s="6" t="n">
        <v>3972</v>
      </c>
    </row>
    <row r="6" spans="1:3">
      <c r="A6" s="4" t="s">
        <v>138</v>
      </c>
      <c r="B6" s="6" t="n">
        <v>450</v>
      </c>
      <c r="C6" s="6" t="n">
        <v>623</v>
      </c>
    </row>
    <row r="7" spans="1:3">
      <c r="A7" s="4" t="s">
        <v>137</v>
      </c>
      <c r="B7" s="6" t="n">
        <v>317</v>
      </c>
      <c r="C7" s="6" t="n">
        <v>210</v>
      </c>
    </row>
    <row r="8" spans="1:3">
      <c r="A8" s="4" t="s">
        <v>579</v>
      </c>
      <c r="B8" s="6" t="n">
        <v>997</v>
      </c>
      <c r="C8" s="6" t="n">
        <v>611</v>
      </c>
    </row>
    <row r="9" spans="1:3">
      <c r="A9" s="4" t="s">
        <v>108</v>
      </c>
      <c r="B9" s="6" t="n">
        <v>13955</v>
      </c>
      <c r="C9" s="6" t="n">
        <v>9781</v>
      </c>
    </row>
    <row r="10" spans="1:3">
      <c r="A10" s="4" t="s">
        <v>580</v>
      </c>
      <c r="B10" s="6" t="n">
        <v>-167</v>
      </c>
      <c r="C10" s="4" t="s">
        <v>48</v>
      </c>
    </row>
    <row r="11" spans="1:3">
      <c r="A11" s="4" t="s">
        <v>581</v>
      </c>
      <c r="B11" s="6" t="n">
        <v>-299</v>
      </c>
      <c r="C11" s="6" t="n">
        <v>-646</v>
      </c>
    </row>
    <row r="12" spans="1:3">
      <c r="A12" s="4" t="s">
        <v>582</v>
      </c>
      <c r="B12" s="5" t="n">
        <v>-13489</v>
      </c>
      <c r="C12" s="5" t="n">
        <v>-9135</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583</v>
      </c>
      <c r="B1" s="2" t="s">
        <v>1</v>
      </c>
    </row>
    <row r="2" spans="1:3">
      <c r="B2" s="2" t="s">
        <v>2</v>
      </c>
      <c r="C2" s="2" t="s">
        <v>42</v>
      </c>
    </row>
    <row r="3" spans="1:3">
      <c r="A3" s="4" t="s">
        <v>138</v>
      </c>
      <c r="B3" s="5" t="n">
        <v>938</v>
      </c>
      <c r="C3" s="5" t="n">
        <v>951</v>
      </c>
    </row>
    <row r="4" spans="1:3">
      <c r="A4" s="4" t="s">
        <v>584</v>
      </c>
      <c r="B4" s="6" t="n">
        <v>488</v>
      </c>
      <c r="C4" s="6" t="n">
        <v>328</v>
      </c>
    </row>
    <row r="5" spans="1:3">
      <c r="A5" s="4" t="s">
        <v>585</v>
      </c>
    </row>
    <row r="6" spans="1:3">
      <c r="A6" s="4" t="s">
        <v>578</v>
      </c>
      <c r="B6" s="6" t="n">
        <v>1746</v>
      </c>
      <c r="C6" s="6" t="n">
        <v>1369</v>
      </c>
    </row>
    <row r="7" spans="1:3">
      <c r="A7" s="4" t="s">
        <v>586</v>
      </c>
      <c r="B7" s="4" t="s">
        <v>48</v>
      </c>
      <c r="C7" s="6" t="n">
        <v>28</v>
      </c>
    </row>
    <row r="8" spans="1:3">
      <c r="A8" s="4" t="s">
        <v>138</v>
      </c>
      <c r="B8" s="6" t="n">
        <v>488</v>
      </c>
      <c r="C8" s="6" t="n">
        <v>328</v>
      </c>
    </row>
    <row r="9" spans="1:3">
      <c r="A9" s="4" t="s">
        <v>587</v>
      </c>
      <c r="B9" s="6" t="n">
        <v>3765</v>
      </c>
      <c r="C9" s="6" t="n">
        <v>284</v>
      </c>
    </row>
    <row r="10" spans="1:3">
      <c r="A10" s="4" t="s">
        <v>588</v>
      </c>
      <c r="B10" s="6" t="n">
        <v>445</v>
      </c>
      <c r="C10" s="6" t="n">
        <v>258</v>
      </c>
    </row>
    <row r="11" spans="1:3">
      <c r="A11" s="4" t="s">
        <v>589</v>
      </c>
      <c r="B11" s="6" t="n">
        <v>286</v>
      </c>
      <c r="C11" s="6" t="n">
        <v>189</v>
      </c>
    </row>
    <row r="12" spans="1:3">
      <c r="A12" s="4" t="s">
        <v>590</v>
      </c>
      <c r="B12" s="6" t="n">
        <v>333</v>
      </c>
      <c r="C12" s="6" t="n">
        <v>209</v>
      </c>
    </row>
    <row r="13" spans="1:3">
      <c r="A13" s="4" t="s">
        <v>591</v>
      </c>
      <c r="B13" s="6" t="n">
        <v>374</v>
      </c>
      <c r="C13" s="6" t="n">
        <v>333</v>
      </c>
    </row>
    <row r="14" spans="1:3">
      <c r="A14" s="4" t="s">
        <v>584</v>
      </c>
      <c r="B14" s="6" t="n">
        <v>1281</v>
      </c>
      <c r="C14" s="6" t="n">
        <v>362</v>
      </c>
    </row>
    <row r="15" spans="1:3">
      <c r="A15" s="4" t="s">
        <v>108</v>
      </c>
      <c r="B15" s="5" t="n">
        <v>8718</v>
      </c>
      <c r="C15" s="5" t="n">
        <v>336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592</v>
      </c>
      <c r="B1" s="2" t="s">
        <v>1</v>
      </c>
    </row>
    <row r="2" spans="1:3">
      <c r="B2" s="2" t="s">
        <v>2</v>
      </c>
      <c r="C2" s="2" t="s">
        <v>42</v>
      </c>
    </row>
    <row r="3" spans="1:3">
      <c r="A3" s="3" t="s">
        <v>214</v>
      </c>
    </row>
    <row r="4" spans="1:3">
      <c r="A4" s="4" t="s">
        <v>593</v>
      </c>
      <c r="B4" s="5" t="n">
        <v>-483</v>
      </c>
      <c r="C4" s="5" t="n">
        <v>420</v>
      </c>
    </row>
    <row r="5" spans="1:3">
      <c r="A5" s="4" t="s">
        <v>594</v>
      </c>
      <c r="B5" s="6" t="n">
        <v>-921</v>
      </c>
      <c r="C5" s="6" t="n">
        <v>-103</v>
      </c>
    </row>
    <row r="6" spans="1:3">
      <c r="A6" s="4" t="s">
        <v>595</v>
      </c>
      <c r="B6" s="6" t="n">
        <v>-304</v>
      </c>
      <c r="C6" s="4" t="s">
        <v>48</v>
      </c>
    </row>
    <row r="7" spans="1:3">
      <c r="A7" s="4" t="s">
        <v>596</v>
      </c>
      <c r="B7" s="6" t="n">
        <v>64</v>
      </c>
      <c r="C7" s="6" t="n">
        <v>9</v>
      </c>
    </row>
    <row r="8" spans="1:3">
      <c r="A8" s="4" t="s">
        <v>597</v>
      </c>
      <c r="B8" s="5" t="n">
        <v>-1644</v>
      </c>
      <c r="C8" s="5" t="n">
        <v>225</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598</v>
      </c>
      <c r="B1" s="2" t="s">
        <v>2</v>
      </c>
      <c r="C1" s="2" t="s">
        <v>42</v>
      </c>
    </row>
    <row r="2" spans="1:3">
      <c r="A2" s="3" t="s">
        <v>218</v>
      </c>
    </row>
    <row r="3" spans="1:3">
      <c r="A3" s="4" t="s">
        <v>599</v>
      </c>
      <c r="B3" s="4" t="s">
        <v>48</v>
      </c>
      <c r="C3" s="4" t="s">
        <v>48</v>
      </c>
    </row>
    <row r="4" spans="1:3">
      <c r="A4" s="4" t="s">
        <v>600</v>
      </c>
      <c r="B4" s="6" t="n">
        <v>5953</v>
      </c>
      <c r="C4" s="6" t="n">
        <v>2430</v>
      </c>
    </row>
    <row r="5" spans="1:3">
      <c r="A5" s="4" t="s">
        <v>601</v>
      </c>
      <c r="B5" s="6" t="n">
        <v>5953</v>
      </c>
      <c r="C5" s="6" t="n">
        <v>2430</v>
      </c>
    </row>
    <row r="6" spans="1:3">
      <c r="A6" s="4" t="s">
        <v>602</v>
      </c>
      <c r="B6" s="6" t="n">
        <v>-5953</v>
      </c>
      <c r="C6" s="6" t="n">
        <v>-2430</v>
      </c>
    </row>
    <row r="7" spans="1:3">
      <c r="A7" s="4" t="s">
        <v>603</v>
      </c>
      <c r="B7" s="4" t="s">
        <v>48</v>
      </c>
      <c r="C7" s="4" t="s">
        <v>48</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9"/>
    <col customWidth="1" max="2" min="2" width="16"/>
    <col customWidth="1" max="3" min="3" width="14"/>
  </cols>
  <sheetData>
    <row r="1" spans="1:3">
      <c r="A1" s="1" t="s">
        <v>604</v>
      </c>
      <c r="B1" s="2" t="s">
        <v>1</v>
      </c>
    </row>
    <row r="2" spans="1:3">
      <c r="B2" s="2" t="s">
        <v>2</v>
      </c>
      <c r="C2" s="2" t="s">
        <v>42</v>
      </c>
    </row>
    <row r="3" spans="1:3">
      <c r="A3" s="3" t="s">
        <v>218</v>
      </c>
    </row>
    <row r="4" spans="1:3">
      <c r="A4" s="4" t="s">
        <v>605</v>
      </c>
      <c r="B4" s="4" t="s">
        <v>606</v>
      </c>
      <c r="C4" s="4" t="s">
        <v>606</v>
      </c>
    </row>
    <row r="5" spans="1:3">
      <c r="A5" s="4" t="s">
        <v>607</v>
      </c>
      <c r="B5" s="4" t="s">
        <v>608</v>
      </c>
      <c r="C5" s="4" t="s">
        <v>608</v>
      </c>
    </row>
    <row r="6" spans="1:3">
      <c r="A6" s="4" t="s">
        <v>609</v>
      </c>
      <c r="B6" s="4" t="s">
        <v>610</v>
      </c>
      <c r="C6" s="4" t="s">
        <v>48</v>
      </c>
    </row>
    <row r="7" spans="1:3">
      <c r="A7" s="4" t="s">
        <v>602</v>
      </c>
      <c r="B7" s="4" t="s">
        <v>611</v>
      </c>
      <c r="C7" s="4" t="s">
        <v>612</v>
      </c>
    </row>
    <row r="8" spans="1:3">
      <c r="A8" s="4" t="s">
        <v>613</v>
      </c>
      <c r="B8" s="4" t="s">
        <v>614</v>
      </c>
      <c r="C8" s="4" t="s">
        <v>48</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615</v>
      </c>
      <c r="B1" s="2" t="s">
        <v>1</v>
      </c>
    </row>
    <row r="2" spans="1:4">
      <c r="B2" s="2" t="s">
        <v>2</v>
      </c>
      <c r="C2" s="2" t="s">
        <v>42</v>
      </c>
      <c r="D2" s="2" t="s">
        <v>315</v>
      </c>
    </row>
    <row r="3" spans="1:4">
      <c r="A3" s="3" t="s">
        <v>616</v>
      </c>
    </row>
    <row r="4" spans="1:4">
      <c r="A4" s="4" t="s">
        <v>617</v>
      </c>
      <c r="B4" s="4" t="s">
        <v>606</v>
      </c>
      <c r="C4" s="4" t="s">
        <v>606</v>
      </c>
    </row>
    <row r="5" spans="1:4">
      <c r="A5" s="4" t="s">
        <v>618</v>
      </c>
      <c r="B5" s="5" t="n">
        <v>25883</v>
      </c>
      <c r="C5" s="5" t="n">
        <v>10556</v>
      </c>
      <c r="D5" s="5" t="n">
        <v>5689</v>
      </c>
    </row>
    <row r="6" spans="1:4">
      <c r="A6" s="4" t="s">
        <v>619</v>
      </c>
    </row>
    <row r="7" spans="1:4">
      <c r="A7" s="3" t="s">
        <v>616</v>
      </c>
    </row>
    <row r="8" spans="1:4">
      <c r="A8" s="4" t="s">
        <v>620</v>
      </c>
      <c r="B8" s="4" t="s">
        <v>621</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622</v>
      </c>
      <c r="B1" s="2" t="s">
        <v>1</v>
      </c>
    </row>
    <row r="2" spans="1:3">
      <c r="B2" s="2" t="s">
        <v>2</v>
      </c>
      <c r="C2" s="2" t="s">
        <v>42</v>
      </c>
    </row>
    <row r="3" spans="1:3">
      <c r="A3" s="3" t="s">
        <v>221</v>
      </c>
    </row>
    <row r="4" spans="1:3">
      <c r="A4" s="4" t="s">
        <v>119</v>
      </c>
      <c r="B4" s="5" t="n">
        <v>20563</v>
      </c>
      <c r="C4" s="5" t="n">
        <v>12720</v>
      </c>
    </row>
    <row r="5" spans="1:3">
      <c r="A5" s="4" t="s">
        <v>623</v>
      </c>
      <c r="B5" s="4" t="s">
        <v>48</v>
      </c>
      <c r="C5" s="6" t="n">
        <v>2533</v>
      </c>
    </row>
    <row r="6" spans="1:3">
      <c r="A6" s="4" t="s">
        <v>624</v>
      </c>
      <c r="B6" s="5" t="n">
        <v>20563</v>
      </c>
      <c r="C6" s="5" t="n">
        <v>15253</v>
      </c>
    </row>
    <row r="7" spans="1:3">
      <c r="A7" s="4" t="s">
        <v>625</v>
      </c>
      <c r="B7" s="9" t="n">
        <v>3.66</v>
      </c>
      <c r="C7" s="9" t="n">
        <v>7.62</v>
      </c>
    </row>
    <row r="8" spans="1:3">
      <c r="A8" s="4" t="s">
        <v>626</v>
      </c>
      <c r="B8" s="6" t="n">
        <v>5615856</v>
      </c>
      <c r="C8" s="6" t="n">
        <v>2002464</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7"/>
    <col customWidth="1" max="2" min="2" width="39"/>
  </cols>
  <sheetData>
    <row r="1" spans="1:2">
      <c r="A1" s="1" t="s">
        <v>627</v>
      </c>
      <c r="B1" s="2" t="s">
        <v>313</v>
      </c>
    </row>
    <row r="2" spans="1:2">
      <c r="B2" s="2" t="s">
        <v>628</v>
      </c>
    </row>
    <row r="3" spans="1:2">
      <c r="A3" s="4" t="s">
        <v>629</v>
      </c>
      <c r="B3" s="6" t="n">
        <v>814700</v>
      </c>
    </row>
    <row r="4" spans="1:2">
      <c r="A4" s="4" t="s">
        <v>630</v>
      </c>
      <c r="B4" s="9" t="n">
        <v>6.21</v>
      </c>
    </row>
    <row r="5" spans="1:2">
      <c r="A5" s="4" t="s">
        <v>631</v>
      </c>
      <c r="B5" s="6" t="n">
        <v>67</v>
      </c>
    </row>
    <row r="6" spans="1:2">
      <c r="A6" s="4" t="s">
        <v>347</v>
      </c>
    </row>
    <row r="7" spans="1:2">
      <c r="A7" s="4" t="s">
        <v>632</v>
      </c>
      <c r="B7" s="4" t="s">
        <v>391</v>
      </c>
    </row>
    <row r="8" spans="1:2">
      <c r="A8" s="4" t="s">
        <v>349</v>
      </c>
    </row>
    <row r="9" spans="1:2">
      <c r="A9" s="4" t="s">
        <v>632</v>
      </c>
      <c r="B9" s="4" t="s">
        <v>33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23"/>
    <col customWidth="1" max="3" min="3" width="14"/>
    <col customWidth="1" max="4" min="4" width="4"/>
  </cols>
  <sheetData>
    <row r="1" spans="1:4">
      <c r="A1" s="1" t="s">
        <v>134</v>
      </c>
      <c r="B1" s="2" t="s">
        <v>1</v>
      </c>
    </row>
    <row r="2" spans="1:4">
      <c r="B2" s="2" t="s">
        <v>2</v>
      </c>
      <c r="C2" s="2" t="s">
        <v>42</v>
      </c>
    </row>
    <row r="3" spans="1:4">
      <c r="A3" s="3" t="s">
        <v>135</v>
      </c>
    </row>
    <row r="4" spans="1:4">
      <c r="A4" s="4" t="s">
        <v>119</v>
      </c>
      <c r="B4" s="5" t="n">
        <v>-20563</v>
      </c>
      <c r="C4" s="5" t="n">
        <v>-12720</v>
      </c>
    </row>
    <row r="5" spans="1:4">
      <c r="A5" s="3" t="s">
        <v>136</v>
      </c>
    </row>
    <row r="6" spans="1:4">
      <c r="A6" s="4" t="s">
        <v>137</v>
      </c>
      <c r="B6" s="6" t="n">
        <v>318</v>
      </c>
      <c r="C6" s="6" t="n">
        <v>210</v>
      </c>
    </row>
    <row r="7" spans="1:4">
      <c r="A7" s="4" t="s">
        <v>138</v>
      </c>
      <c r="B7" s="6" t="n">
        <v>938</v>
      </c>
      <c r="C7" s="6" t="n">
        <v>951</v>
      </c>
    </row>
    <row r="8" spans="1:4">
      <c r="A8" s="4" t="s">
        <v>139</v>
      </c>
      <c r="B8" s="6" t="n">
        <v>-304</v>
      </c>
      <c r="C8" s="6" t="n">
        <v>-112</v>
      </c>
    </row>
    <row r="9" spans="1:4">
      <c r="A9" s="3" t="s">
        <v>140</v>
      </c>
    </row>
    <row r="10" spans="1:4">
      <c r="A10" s="4" t="s">
        <v>49</v>
      </c>
      <c r="B10" s="6" t="n">
        <v>-1845</v>
      </c>
      <c r="C10" s="6" t="n">
        <v>187</v>
      </c>
    </row>
    <row r="11" spans="1:4">
      <c r="A11" s="4" t="s">
        <v>59</v>
      </c>
      <c r="B11" s="6" t="n">
        <v>3060</v>
      </c>
      <c r="C11" s="6" t="n">
        <v>-228</v>
      </c>
    </row>
    <row r="12" spans="1:4">
      <c r="A12" s="4" t="s">
        <v>61</v>
      </c>
      <c r="B12" s="6" t="n">
        <v>836</v>
      </c>
      <c r="C12" s="6" t="n">
        <v>358</v>
      </c>
    </row>
    <row r="13" spans="1:4">
      <c r="A13" s="4" t="s">
        <v>141</v>
      </c>
      <c r="B13" s="6" t="n">
        <v>83</v>
      </c>
      <c r="C13" s="4" t="s">
        <v>48</v>
      </c>
    </row>
    <row r="14" spans="1:4">
      <c r="A14" s="4" t="s">
        <v>47</v>
      </c>
      <c r="B14" s="6" t="n">
        <v>-100</v>
      </c>
      <c r="C14" s="6" t="n">
        <v>50</v>
      </c>
    </row>
    <row r="15" spans="1:4">
      <c r="A15" s="4" t="s">
        <v>142</v>
      </c>
      <c r="B15" s="6" t="n">
        <v>-17577</v>
      </c>
      <c r="C15" s="6" t="n">
        <v>-11304</v>
      </c>
    </row>
    <row r="16" spans="1:4">
      <c r="A16" s="3" t="s">
        <v>143</v>
      </c>
    </row>
    <row r="17" spans="1:4">
      <c r="A17" s="4" t="s">
        <v>144</v>
      </c>
      <c r="B17" s="6" t="n">
        <v>21052</v>
      </c>
      <c r="C17" s="6" t="n">
        <v>-29901</v>
      </c>
    </row>
    <row r="18" spans="1:4">
      <c r="A18" s="4" t="s">
        <v>145</v>
      </c>
      <c r="B18" s="6" t="n">
        <v>-1312</v>
      </c>
      <c r="C18" s="6" t="n">
        <v>-137</v>
      </c>
    </row>
    <row r="19" spans="1:4">
      <c r="A19" s="4" t="s">
        <v>146</v>
      </c>
      <c r="B19" s="6" t="n">
        <v>19740</v>
      </c>
      <c r="C19" s="6" t="n">
        <v>-30038</v>
      </c>
    </row>
    <row r="20" spans="1:4">
      <c r="A20" s="3" t="s">
        <v>147</v>
      </c>
    </row>
    <row r="21" spans="1:4">
      <c r="A21" s="4" t="s">
        <v>148</v>
      </c>
      <c r="B21" s="6" t="n">
        <v>1800</v>
      </c>
      <c r="C21" s="6" t="n">
        <v>43042</v>
      </c>
    </row>
    <row r="22" spans="1:4">
      <c r="A22" s="4" t="s">
        <v>149</v>
      </c>
      <c r="B22" s="6" t="n">
        <v>59673</v>
      </c>
      <c r="C22" s="4" t="s">
        <v>48</v>
      </c>
    </row>
    <row r="23" spans="1:4">
      <c r="A23" s="4" t="s">
        <v>125</v>
      </c>
      <c r="B23" s="6" t="n">
        <v>-19</v>
      </c>
      <c r="C23" s="4" t="s">
        <v>48</v>
      </c>
    </row>
    <row r="24" spans="1:4">
      <c r="A24" s="4" t="s">
        <v>150</v>
      </c>
      <c r="B24" s="6" t="n">
        <v>100</v>
      </c>
      <c r="C24" s="4" t="s">
        <v>48</v>
      </c>
      <c r="D24" s="4" t="s">
        <v>70</v>
      </c>
    </row>
    <row r="25" spans="1:4">
      <c r="A25" s="4" t="s">
        <v>151</v>
      </c>
      <c r="B25" s="6" t="n">
        <v>61554</v>
      </c>
      <c r="C25" s="6" t="n">
        <v>43042</v>
      </c>
    </row>
    <row r="26" spans="1:4">
      <c r="A26" s="4" t="s">
        <v>152</v>
      </c>
      <c r="B26" s="6" t="n">
        <v>63717</v>
      </c>
      <c r="C26" s="6" t="n">
        <v>1700</v>
      </c>
    </row>
    <row r="27" spans="1:4">
      <c r="A27" s="4" t="s">
        <v>153</v>
      </c>
      <c r="B27" s="6" t="n">
        <v>8693</v>
      </c>
      <c r="C27" s="6" t="n">
        <v>6993</v>
      </c>
    </row>
    <row r="28" spans="1:4">
      <c r="A28" s="4" t="s">
        <v>154</v>
      </c>
      <c r="B28" s="6" t="n">
        <v>72410</v>
      </c>
      <c r="C28" s="6" t="n">
        <v>8693</v>
      </c>
    </row>
    <row r="29" spans="1:4">
      <c r="A29" s="3" t="s">
        <v>155</v>
      </c>
    </row>
    <row r="30" spans="1:4">
      <c r="A30" s="4" t="s">
        <v>156</v>
      </c>
      <c r="B30" s="6" t="n">
        <v>662</v>
      </c>
      <c r="C30" s="4" t="s">
        <v>48</v>
      </c>
    </row>
    <row r="31" spans="1:4">
      <c r="A31" s="4" t="s">
        <v>157</v>
      </c>
      <c r="B31" s="6" t="n">
        <v>690</v>
      </c>
      <c r="C31" s="4" t="s">
        <v>48</v>
      </c>
    </row>
    <row r="32" spans="1:4">
      <c r="A32" s="3" t="s">
        <v>158</v>
      </c>
    </row>
    <row r="33" spans="1:4">
      <c r="A33" s="4" t="s">
        <v>159</v>
      </c>
      <c r="B33" s="6" t="n">
        <v>-88</v>
      </c>
      <c r="C33" s="4" t="s">
        <v>48</v>
      </c>
    </row>
    <row r="34" spans="1:4">
      <c r="A34" s="4" t="s">
        <v>58</v>
      </c>
      <c r="B34" s="6" t="n">
        <v>364</v>
      </c>
      <c r="C34" s="4" t="s">
        <v>48</v>
      </c>
    </row>
    <row r="35" spans="1:4">
      <c r="A35" s="4" t="s">
        <v>160</v>
      </c>
      <c r="B35" s="6" t="n">
        <v>59397</v>
      </c>
      <c r="C35" s="4" t="s">
        <v>48</v>
      </c>
    </row>
    <row r="36" spans="1:4">
      <c r="A36" s="4" t="s">
        <v>161</v>
      </c>
      <c r="B36" s="5" t="n">
        <v>59673</v>
      </c>
      <c r="C36" s="4" t="s">
        <v>48</v>
      </c>
    </row>
    <row r="37" spans="1:4"/>
    <row r="38" spans="1:4">
      <c r="A38" s="4" t="s">
        <v>70</v>
      </c>
      <c r="B38" s="4" t="s">
        <v>77</v>
      </c>
    </row>
  </sheetData>
  <mergeCells count="5">
    <mergeCell ref="A1:A2"/>
    <mergeCell ref="B1:D1"/>
    <mergeCell ref="C2:D2"/>
    <mergeCell ref="A37:D37"/>
    <mergeCell ref="B38:D38"/>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26T06:03:28Z</dcterms:created>
  <dcterms:modified xmlns:dcterms="http://purl.org/dc/terms/" xmlns:xsi="http://www.w3.org/2001/XMLSchema-instance" xsi:type="dcterms:W3CDTF">2020-03-26T06:03:28Z</dcterms:modified>
</cp:coreProperties>
</file>